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Income Per Share" sheetId="12" state="visible" r:id="rId12"/>
    <sheet xmlns:r="http://schemas.openxmlformats.org/officeDocument/2006/relationships" name="Operating Lease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Deferred Compensation and Other" sheetId="17" state="visible" r:id="rId17"/>
    <sheet xmlns:r="http://schemas.openxmlformats.org/officeDocument/2006/relationships" name="Equity-based Compensation" sheetId="18" state="visible" r:id="rId18"/>
    <sheet xmlns:r="http://schemas.openxmlformats.org/officeDocument/2006/relationships" name="Treasury Stock" sheetId="19" state="visible" r:id="rId19"/>
    <sheet xmlns:r="http://schemas.openxmlformats.org/officeDocument/2006/relationships" name="Significant Customer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Net Income Per Share (Tables)" sheetId="24" state="visible" r:id="rId24"/>
    <sheet xmlns:r="http://schemas.openxmlformats.org/officeDocument/2006/relationships" name="Operating Leases (Tables)" sheetId="25" state="visible" r:id="rId25"/>
    <sheet xmlns:r="http://schemas.openxmlformats.org/officeDocument/2006/relationships" name="Accumulated Other Comprehensi_2" sheetId="26" state="visible" r:id="rId26"/>
    <sheet xmlns:r="http://schemas.openxmlformats.org/officeDocument/2006/relationships" name="Deferred Compensation and Oth_2" sheetId="27" state="visible" r:id="rId27"/>
    <sheet xmlns:r="http://schemas.openxmlformats.org/officeDocument/2006/relationships" name="Financial Statements - Addition"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Acquisitions - Additional Infor" sheetId="45" state="visible" r:id="rId45"/>
    <sheet xmlns:r="http://schemas.openxmlformats.org/officeDocument/2006/relationships" name="Acquisitions - Summary of Acqui" sheetId="46" state="visible" r:id="rId46"/>
    <sheet xmlns:r="http://schemas.openxmlformats.org/officeDocument/2006/relationships" name="Acquisitions - Summary of Alloc" sheetId="47" state="visible" r:id="rId47"/>
    <sheet xmlns:r="http://schemas.openxmlformats.org/officeDocument/2006/relationships" name="Acquisitions - Summary of Intan" sheetId="48" state="visible" r:id="rId48"/>
    <sheet xmlns:r="http://schemas.openxmlformats.org/officeDocument/2006/relationships" name="Net Income Per Share - Schedule" sheetId="49" state="visible" r:id="rId49"/>
    <sheet xmlns:r="http://schemas.openxmlformats.org/officeDocument/2006/relationships" name="Net Income Per Share - Addition" sheetId="50" state="visible" r:id="rId50"/>
    <sheet xmlns:r="http://schemas.openxmlformats.org/officeDocument/2006/relationships" name="Operating Leases - Additional I" sheetId="51" state="visible" r:id="rId51"/>
    <sheet xmlns:r="http://schemas.openxmlformats.org/officeDocument/2006/relationships" name="Operating Leases - Summary of M" sheetId="52" state="visible" r:id="rId52"/>
    <sheet xmlns:r="http://schemas.openxmlformats.org/officeDocument/2006/relationships" name="Operating Lease - Summary of We" sheetId="53" state="visible" r:id="rId53"/>
    <sheet xmlns:r="http://schemas.openxmlformats.org/officeDocument/2006/relationships" name="Debt - Additional Information ("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Income Taxes - Additional Infor" sheetId="58" state="visible" r:id="rId58"/>
    <sheet xmlns:r="http://schemas.openxmlformats.org/officeDocument/2006/relationships" name="Deferred Compensation and Oth_3" sheetId="59" state="visible" r:id="rId59"/>
    <sheet xmlns:r="http://schemas.openxmlformats.org/officeDocument/2006/relationships" name="Deferred Compensation and Oth_4" sheetId="60" state="visible" r:id="rId60"/>
    <sheet xmlns:r="http://schemas.openxmlformats.org/officeDocument/2006/relationships" name="Deferred Compensation and Oth_5" sheetId="61" state="visible" r:id="rId61"/>
    <sheet xmlns:r="http://schemas.openxmlformats.org/officeDocument/2006/relationships" name="Equity-based Compensation - Add" sheetId="62" state="visible" r:id="rId62"/>
    <sheet xmlns:r="http://schemas.openxmlformats.org/officeDocument/2006/relationships" name="Treasury Stock - Additional Inf" sheetId="63" state="visible" r:id="rId63"/>
    <sheet xmlns:r="http://schemas.openxmlformats.org/officeDocument/2006/relationships" name="Significant Customers - Additio" sheetId="64" state="visible" r:id="rId64"/>
  </sheets>
  <definedNames/>
  <calcPr calcId="124519" fullCalcOnLoad="1"/>
</workbook>
</file>

<file path=xl/sharedStrings.xml><?xml version="1.0" encoding="utf-8"?>
<sst xmlns="http://schemas.openxmlformats.org/spreadsheetml/2006/main" uniqueCount="637">
  <si>
    <t>Document and Entity Information Document - shares</t>
  </si>
  <si>
    <t>3 Months Ended</t>
  </si>
  <si>
    <t>Mar. 29, 2019</t>
  </si>
  <si>
    <t>Apr. 19, 2019</t>
  </si>
  <si>
    <t>Document And Entity Information [Abstract]</t>
  </si>
  <si>
    <t>Document Type</t>
  </si>
  <si>
    <t>10-Q</t>
  </si>
  <si>
    <t>Amendment Flag</t>
  </si>
  <si>
    <t>false</t>
  </si>
  <si>
    <t>Document Period End Date</t>
  </si>
  <si>
    <t>Mar. 29,
		2019</t>
  </si>
  <si>
    <t>Document Fiscal Year Focus</t>
  </si>
  <si>
    <t>2019</t>
  </si>
  <si>
    <t>Document Fiscal Period Focus</t>
  </si>
  <si>
    <t>Q1</t>
  </si>
  <si>
    <t>Trading Symbol</t>
  </si>
  <si>
    <t>CTG</t>
  </si>
  <si>
    <t>Entity Registrant Name</t>
  </si>
  <si>
    <t>COMPUTER TASK GROUP INC</t>
  </si>
  <si>
    <t>Entity Central Index Key</t>
  </si>
  <si>
    <t>0000023111</t>
  </si>
  <si>
    <t>Current Fiscal Year End Date</t>
  </si>
  <si>
    <t>--12-31</t>
  </si>
  <si>
    <t>Entity Filer Category</t>
  </si>
  <si>
    <t>Accelerated Filer</t>
  </si>
  <si>
    <t>Entity Small Business</t>
  </si>
  <si>
    <t>true</t>
  </si>
  <si>
    <t>Entity Emerging Growth Company</t>
  </si>
  <si>
    <t>Entity Common Stock, Shares Outstanding</t>
  </si>
  <si>
    <t>Condensed Consolidated Statements of Income (Unaudited) - USD ($) shares in Thousands, $ in Thousands</t>
  </si>
  <si>
    <t>Mar. 30, 2018</t>
  </si>
  <si>
    <t>Income Statement [Abstract]</t>
  </si>
  <si>
    <t>Revenue</t>
  </si>
  <si>
    <t>Direct costs</t>
  </si>
  <si>
    <t>Selling, general and administrative expenses</t>
  </si>
  <si>
    <t>Operating income</t>
  </si>
  <si>
    <t>Interest and other income</t>
  </si>
  <si>
    <t>Interest and other expense</t>
  </si>
  <si>
    <t>Income before income taxes</t>
  </si>
  <si>
    <t>Provision for income taxes</t>
  </si>
  <si>
    <t>Net income</t>
  </si>
  <si>
    <t>Net income per share:</t>
  </si>
  <si>
    <t>Basic</t>
  </si>
  <si>
    <t>Diluted</t>
  </si>
  <si>
    <t>Weighted average shares outstanding:</t>
  </si>
  <si>
    <t>Condensed Consolidated Statements of Comprehensive Income (Unaudited) - USD ($) $ in Thousands</t>
  </si>
  <si>
    <t>Statement Of Income And Comprehensive Income [Abstract]</t>
  </si>
  <si>
    <t>Net Income</t>
  </si>
  <si>
    <t>Foreign currency translation adjustment, net of taxes</t>
  </si>
  <si>
    <t>Change in pension gain (loss), net of taxes of $0 and $9 in the 2019 and 2018 first quarters, respectively</t>
  </si>
  <si>
    <t>Other comprehensive income (loss)</t>
  </si>
  <si>
    <t>Comprehensive income (loss)</t>
  </si>
  <si>
    <t>Condensed Consolidated Statements of Comprehensive Income (Unaudited) (Parenthetical) - USD ($) $ in Thousands</t>
  </si>
  <si>
    <t>Taxes attributable to change in pension loss</t>
  </si>
  <si>
    <t>Condensed Consolidated Balance Sheets (Unaudited) - USD ($) $ in Thousands</t>
  </si>
  <si>
    <t>Dec. 31, 2018</t>
  </si>
  <si>
    <t>Current Assets:</t>
  </si>
  <si>
    <t>Cash and cash equivalents</t>
  </si>
  <si>
    <t>Accounts receivable, net of allowances of $96 and $104 in 2019 and 2018, respectively</t>
  </si>
  <si>
    <t>Prepaid and other current assets</t>
  </si>
  <si>
    <t>Income taxes receivable</t>
  </si>
  <si>
    <t>Total current assets</t>
  </si>
  <si>
    <t>Property, equipment and capitalized software, net</t>
  </si>
  <si>
    <t>Operating lease right-of-use assets</t>
  </si>
  <si>
    <t>Deferred income taxes</t>
  </si>
  <si>
    <t>Acquired intangibles, net</t>
  </si>
  <si>
    <t>Goodwill</t>
  </si>
  <si>
    <t>Cash surrender value of life insurance, net</t>
  </si>
  <si>
    <t>Other assets</t>
  </si>
  <si>
    <t>Investments</t>
  </si>
  <si>
    <t>Total assets</t>
  </si>
  <si>
    <t>Current Liabilities:</t>
  </si>
  <si>
    <t>Accounts payable</t>
  </si>
  <si>
    <t>Accrued compensation</t>
  </si>
  <si>
    <t>Advance billings on contracts</t>
  </si>
  <si>
    <t>Short-term operating lease liabilities</t>
  </si>
  <si>
    <t>Other current liabilities</t>
  </si>
  <si>
    <t>Total current liabilities</t>
  </si>
  <si>
    <t>Long-term debt</t>
  </si>
  <si>
    <t>Deferred compensation benefits</t>
  </si>
  <si>
    <t>Long-term operating lease liabilities</t>
  </si>
  <si>
    <t>Other long-term liabilities</t>
  </si>
  <si>
    <t>Total liabilities</t>
  </si>
  <si>
    <t>Shareholders’ Equity:</t>
  </si>
  <si>
    <t>Common stock, par value $0.01 per share, 150,000,000 shares authorized; 27,017,824 shares issued in 2019 and 2018</t>
  </si>
  <si>
    <t>Capital in excess of par value</t>
  </si>
  <si>
    <t>Retained earnings</t>
  </si>
  <si>
    <t>Less: Treasury stock of 12,740,770 and 12,745,888 shares at cost, in 2019 and 2018, respectively</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allowances</t>
  </si>
  <si>
    <t>Common stock, par value</t>
  </si>
  <si>
    <t>Common stock, shares authorized</t>
  </si>
  <si>
    <t>Common stock, shares issued</t>
  </si>
  <si>
    <t>Treasury stock, shares</t>
  </si>
  <si>
    <t>Condensed Consolidated Statements of Cash Flows (Unaudited) - USD ($) $ in Thousands</t>
  </si>
  <si>
    <t>Cash flow from operating activities:</t>
  </si>
  <si>
    <t>Adjustments to reconcile net income to net cash provided by operating activities:</t>
  </si>
  <si>
    <t>Depreciation and amortization expense</t>
  </si>
  <si>
    <t>Equity-based compensation expense</t>
  </si>
  <si>
    <t>Deferred compensation</t>
  </si>
  <si>
    <t>Gain on the sale of property and equipment</t>
  </si>
  <si>
    <t>Changes in assets and liabilities that provide (use) cash, excluding the effects of acquisitions:</t>
  </si>
  <si>
    <t>Accounts receivable</t>
  </si>
  <si>
    <t>Other long-term assets</t>
  </si>
  <si>
    <t>Cash surrender value of life insurance</t>
  </si>
  <si>
    <t>Income taxes payable / receivable</t>
  </si>
  <si>
    <t>Net cash provided by operating activities</t>
  </si>
  <si>
    <t>Cash flow from investing activities:</t>
  </si>
  <si>
    <t>Cash paid for acquisitions, net of cash acquired</t>
  </si>
  <si>
    <t>Additions to property and equipment</t>
  </si>
  <si>
    <t>Additions to capitalized software</t>
  </si>
  <si>
    <t>Proceeds from the sale of property and equipment</t>
  </si>
  <si>
    <t>Proceeds from life insurance</t>
  </si>
  <si>
    <t>Deferred compensation plan investments, net</t>
  </si>
  <si>
    <t>Net cash used in investing activities</t>
  </si>
  <si>
    <t>Cash flow from financing activities:</t>
  </si>
  <si>
    <t>Proceeds from long-term debt</t>
  </si>
  <si>
    <t>Payments on long-term debt</t>
  </si>
  <si>
    <t>Proceeds from stock option plan exercises</t>
  </si>
  <si>
    <t>Proceeds from life insurance loans</t>
  </si>
  <si>
    <t>Taxes remitted for shares withheld from equity-based compensation transactions</t>
  </si>
  <si>
    <t>Proceeds from Employee Stock Purchase Plan</t>
  </si>
  <si>
    <t>Change in cash overdraft, net</t>
  </si>
  <si>
    <t>Purchase of stock for treasury</t>
  </si>
  <si>
    <t>Net cash provided by financing activities</t>
  </si>
  <si>
    <t>Effect of exchange rates on cash and cash equivalents</t>
  </si>
  <si>
    <t>Net increase (decrease) in cash and cash equivalents</t>
  </si>
  <si>
    <t>Cash and cash equivalents at beginning of year</t>
  </si>
  <si>
    <t>Cash and cash equivalents at end of quarter</t>
  </si>
  <si>
    <t>Condensed Consolidated Statements of Shareholders' Equity (Unaudited) - USD ($) $ in Thousands</t>
  </si>
  <si>
    <t>Total</t>
  </si>
  <si>
    <t>Common Stock [Member]</t>
  </si>
  <si>
    <t>Capital in Excess of Par Value [Member]</t>
  </si>
  <si>
    <t>Retained Earnings [Member]</t>
  </si>
  <si>
    <t>Treasury Stock [Member]</t>
  </si>
  <si>
    <t>Accumulated Other Comprehensive Income (loss) [Member]</t>
  </si>
  <si>
    <t>Balance at Dec. 31, 2017</t>
  </si>
  <si>
    <t>Balance, shares at Dec. 31, 2017</t>
  </si>
  <si>
    <t>Implementation of Accounting Standards</t>
  </si>
  <si>
    <t>Employee Stock Purchase Plan share issuance</t>
  </si>
  <si>
    <t>Employee Stock Purchase Plan share issuance, shares</t>
  </si>
  <si>
    <t>Stock Option Plan share issuance, net</t>
  </si>
  <si>
    <t>Stock Option Plan share issuance, shares</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Equity-based compensation</t>
  </si>
  <si>
    <t>Foreign currency adjustment</t>
  </si>
  <si>
    <t>Pension gain (loss) adjustment, net of tax</t>
  </si>
  <si>
    <t>Balance at Mar. 30, 2018</t>
  </si>
  <si>
    <t>Balance, shares at Mar. 30, 2018</t>
  </si>
  <si>
    <t>Balance at Dec. 31, 2018</t>
  </si>
  <si>
    <t>Balance, shares at Dec. 31, 2018</t>
  </si>
  <si>
    <t>Balance at Mar. 29, 2019</t>
  </si>
  <si>
    <t>Balance, shares at Mar. 29, 2019</t>
  </si>
  <si>
    <t>Financial Statements</t>
  </si>
  <si>
    <t>Organization Consolidation And Presentation Of Financial Statements [Abstract]</t>
  </si>
  <si>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comprehensive income (loss), cash flows, and shareholders’ equity for the periods presented. These condensed consolidated financial statements should be read in conjunction with the consolidated financial statements and notes thereto included in the Company's latest Annual Report on Form 10 ‑ The Company's fiscal year-end is December 31. During the year, the quarters generally consist of a 13-week fiscal period where the last day of each of the first three quarters is a Friday. The 2019 first quarter began on January 1, 2019 and ended on March 29, 2019. The 2018 first quarter began on January 1, 2018 and ended on March 30, 2018. There were 63 and 64 billable days in first quarters of 2019 and 2018, respectively.</t>
  </si>
  <si>
    <t>Summary of Significant Accounting Policies</t>
  </si>
  <si>
    <t>Accounting Policies [Abstract]</t>
  </si>
  <si>
    <t>2.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allowance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comprehensive income (loss), cash flows, and shareholders’ equity of the Company. The Company operates in one industry, providing IT services to its clients. At the highest level, CTG delivers services that are considered either IT solutions or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IT solutions and IT and other staffing revenue as a percentage of total revenue for the quarters ended March 29, 2019 and March 30, 2018 was as follows:
For the Quarter Ended
March 29, 2019
March 30, 2018
IT solutions
34.4
%
30.2
%
IT and other staffing
65.6
%
69.8
%
Total
100.0
%
100.0
%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total revenue for the quarters ended March 29, 2019 and March 30, 2018 was as follows:
For the Quarter Ended
March 29, 2019
March 30, 2018
Technology service providers
32.7
%
33.1
%
Manufacturing
16.9
%
19.3
%
Healthcare
16.2
%
15.3
%
Financial services
14.1
%
13.7
%
Energy
4.6
%
4.8
%
General markets
15.5
%
13.8
%
Total
100.0
%
100.0
% Revenue Recognition The Company recognizes revenue when control of the promised good or service is transferred to customer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ustomer. Revenue for fixed-price contracts is recognized over time using an input-based approach. Over time revenue recognition best portrays the Company’s performance in transferring control of the goods or services to the customer. On most fixed price contracts, revenue recognition is supported through contractual clauses that require the customer to pay for work performed to date, including cost plus a reasonable profit margin, for goods or services that have no alternative use to the Company. On certain contracts, revenue recognition is supported through contractual clauses that indicate the customer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s ended March 29, 2019 and March 30, 2018 was as follows:
For the Quarter Ended
March 29, 2019
March 30, 2018
Time-and-material
80.9
%
86.3
%
Progress billing
10.7
%
10.1
%
Percentage-of-completion
8.4
%
3.6
%
Total
100.0
%
100.0
% The Company recorded revenue in the 2019 and 2018 first quarters as follows:
For the Quarter Ended:
March 29, 2019
March 30, 2018
Year-over-Year Change
(amounts in thousands)
North America
61.1
%
$
59,435
65.0
%
$
53,764
10.5
%
Europe
38.9
%
37,803
35.0
%
28,949
30.6
%
Total
100.0
%
$
97,238
100.0
%
$
82,713
17.6
%
Significant Judgments With the exception of cost estimates on certain fixed-price projects, there are no other significant judgments. The Company allocates the transaction price based on standalone selling prices for contracts with customers that include more than one performance obligation. We determine standalone selling price based on the expected cost of the good or service plus margin approach. Certain customers may qualify for discounts and rebates, which we account for as variable consideration. We estimate variable consideration and reduce revenue recognized based on the amount we expect to provide to customers. Contract Balances For time-and-material contracts and contracts with periodic billing schedule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practical expedient that allows the Company to recognize revenue in the amount for which it has the right to invoice for time-and-material contract and contracts with periodic billing schedules. Bill schedules for fixed-price contracts are generally consistent with the Company’s performance in transferring control of the goods or services to the customer. There are no significant financing components in contracts with customers. The Company records advanced billings that represent contract liabilities for cash payments received in advance of performance on the condensed consolidated balance sheet. Unbilled receivables are reported within “accounts receivable” on the condensed consolidated balance sheet. Accounts receivable and advanced billings balances fluctuate based on the timing of the customer’s billing schedule and the Company’s month-end date. There are no significant costs to obtain or fulfill contracts with customers. Transaction Price Allocated to Remaining Performance Obligations As of March 29, 2019, the aggregate transaction price allocated to unsatisfied or partially unsatisfied performance obligations for fixed-price and all managed-support contracts was approximately $9.1 million and $49.8 million, respectively. Approximately $30.9 million of the transaction price allocated to unsatisfied or partially unsatisfied performance obligations is expected to be earned in 2019. Approximately $28.0 million of the transaction price allocated to unsatisfied or partially unsatisfied performance obligations is expected to be earned in 2020 and beyond. As the Company uses the “right to invoice” practical expedient, we do not disclose the value of unsatisfied performance obligations for contracts for which we recognize revenue at the amount to which we have the right to invoice for services performed. Taxes Collected from Customers In instances where the Company collects taxes from its customers for remittance to governmental authorities, primarily in its international locations, revenue and expenses are not presented on a gross basis in the condensed consolidated financial statements as such taxes are recorded in the Company's accounts on a net basis.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March 29, 2019 and December 31, 2018, the carrying amounts of the Company’s cash of $13.1 million and $12.4 million, respectively, approximated fair value. As described in Note 3 of the condensed consolidated financial statements, the Company acquired 100% of the equity of Soft Company in the 2018 first quarter. Level 3 inputs were used to estimate the fair values of the assets acquired and liabilities assumed. The valuation techniques used to assign fair values to intangible assets included the relief-from-royalty method and excess earnings method. In addition, the Company has a contingent consideration liability related to the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revenue forecasts, EBIT forecasts, discount rate, and other market variables to assess the probability of Soft Company achieving the revenue and EBIT targets. The Company is also allowed to elect an irrevocable option to measure, on a contract-by-contract basis, specific financial instruments and certain other items that are currently not being measured at fair value. The Company did not elect to apply the fair value provisions of this accounting standard for any specific contracts during the quarters ended March 29, 2019 or March 30, 2018. Life Insurance Policies The Company has purchased life insurance on the lives of a number of former employees who are plan participants in the non-qualified defined benefit Executive Supplemental Benefit Plan. In total, there are policies on 18 individuals, whose average age is 75 years old. Those policies have generated cash surrender value and the Company has taken loans against the policies. At March 29, 2019, these insurance policies have a gross cash surrender value of $28.5 million, outstanding loans and interest totaling $26.1 million, and a net cash surrender value of $2.4 million. At December 31, 2018, these insurance policies had a cash surrender value of $28.4 million, outstanding loans and interest totaling $25.8 million, and a net cash surrender value of $2.6 million. The net cash surrender values are included on the condensed consolidated balance sheet in “Cash surrender value of life insurance” under non-current assets. At both March 29, 2019 and December 31, 2018, the total death benefit for the remaining policies was approximately $37.6 million. Currently, upon the death of all of the remaining plan participants, the Company would expect to receive approximately $11.2 million after the payment of obligations, and, under current tax regulations, record a non-taxable gain of approximately $8.7 million. Cash and Cash Equivalents, and Cash Overdrafts For purposes of the statement of cash flows, cash and cash equivalents are defined as cash on hand, demand deposits, and short-term, highly liquid investments with an original maturity of three months or less. As the Company does not fund its bank accounts for the checks it has written until the checks are presented to the bank for payment, the "change in cash overdraft, net," line item as presented on the condensed consolidated statements of cash flows represents the increase or decrease in outstanding checks in a given period. Property, Equipment and Capitalized Software Costs Property, equipment and capitalized software at March 29, 2019 and December 31, 2018 are summarized as follows:
(amounts in thousands)
March 29, 2019
December 31, 2018
Property, equipment and capitalized software
$
18,436
$
18,292
Accumulated depreciation and amortization
(12,893
)
(12,636
)
Property, equipment and capitalized software, net
$
5,543
$
5,656
The Company recorded less than $0.1 million of capitalized software costs during each quarters ended March 29, 2019 and March 30, 2018. As of those dates, the Company had capitalized a total of $1.9 million and $2.0 million, respectively, for software projects developed for commercial use. Amortization periods range from two to five years, and are evaluated periodically for propriety. Amortization expense totaled approximately $0.2 million in each of the 2019 and 2018 first quarters . Ac cumulated amortization for these projects totaled $ million and $ million as of March 29, 2019 and March 3 0 , 201 8 . Guarantees The Company has a number of guarantees in place in its European operations that support office leases and performance under government contracts. At both Goodwill The goodwill recorded on the Company's condensed consolidated balance sheet at March 29, 2019 relates to the acquisition of Soft Company in the 2018 first quarter and Tech-IT in the 2019 first quarter. In accordance with current accounting guidance for “Intangibles - Goodwill and Other,” the Company performs goodwill impairment testing at least annually (in the Company’s fourth quarter), unless indicators of impairment exist in interim periods. The changes in the carrying amount of goodwill for the quarter ended March 29, 2019 are as follows:
(amounts in thousands)
Balance at December 31, 2018
$
11,664
Acquired goodwill
7,814
Foreign currency translation
(332
)
Balance at March 29, 2019
$
19,146
Acquired Intangible Assets Acquired intangible assets at March 29, 2019 consist of the following:
(amounts in thousands)
Estimated Economic Life
Gross Carrying Amount
Accumulated Amortization
Foreign Currency Translation
Net Carrying Amount
Trademarks
2 year
749
379
(75
)
295
Customer relationships
13 years
6,489
505
(652
)
5,332
Total
$
7,238
$
884
$
(727
)
$
5,627
Estimated amortization expense for the remainder of fiscal 2019 and the five succeeding fiscal years and thereafter is as follows (amounts in thousands):
Year
Annual Amortization
2019
$
589
2020
491
2021
449
2022
449
2023
449
2024
449
Thereafter
2,751
Total
$
5,627
Recently Issued Accounting Standards In February 2016, the FASB issued ASU 2016-02, “Leases (Topic 842),” which sets out the principles for the recognition, measurement, presentation and disclosure of leases for both parties to a contract (i.e. lessees and lessors). On January 1, 2019, the Company adopted the new lease standard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accounting under Topic 840. In addition, the Company elected the ‘package of practical expedients’, which permits the Company not to reassess under the new standard prior conclusions about lease identification, lease classification, and initial direct costs. The Company has also elected the practical expedient to separate lease and non-lease components for its office leases and has elected to group lease and non-lease components for its vehicle leases. Upon adoption of Topic 842 on January 1, 2019, the Company recorded approximately $13.1 million of operating lease right-of-use assets and $13.0 million of lease liabilities. The adoption of Topic 842 did not have a material impact on the Company’s condensed consolidated statements of operations and its condensed consolidated statements of cash flows. The new lease standard does not affect the Company’s compliance with financial covenants associated with its debt agreement. In June 2016, the FASB issued ASU 2016-13, “Measurement of Credit Losses on Financial Instruments”, which requires the immediate recognition of estimated credit losses expected to occur over the remaining life of many financial assets, including trade receivables. This guidance is effective for reporting periods beginning after December 15, 2019; however, early adoption is permitted. The Company is currently evaluating the impact that ASU 2016-13 will have on its condensed consolidated financial statements.</t>
  </si>
  <si>
    <t>Acquisitions</t>
  </si>
  <si>
    <t>Business Combinations [Abstract]</t>
  </si>
  <si>
    <t>3.
Acquisitions Tech-IT PSF S.A. (“Tech-IT”) On February 6, 2019, the Company acquired 100% of the equity of Tech-IT for approximately $9.7 million. The acquisition was funded using cash on hand and borrowings under the Credit and Security Agreement. Tech-IT, located in Bertrange, Luxembourg, is a leading provider of software and hardware services, including consulting, infrastructure and software design and development, infrastructure integration, project management, and training. The acquisition of Tech-IT is expected to enable the Company to strengthen its market position in Luxembourg and broaden its portfolio to offer complete end-to-end IT solutions. An earn-out of up to a maximum of $1.7 million (€1.5 million based on a EUR into USD exchange rate of 1.1225) can be earned, a portion of which will be payable in each period subject to the achievement of direct profit targets for fiscal 2018, 2019, and 2020. There is no payout if the achievement is below the target threshold. The results of operations of Tech-IT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quarterly report on Form 10-Q. As of the date of filing this quarterly report on Form 10-Q, the preliminary purchase accounting has not yet been finalized due primarily to the timing of information being provided to our valuation specialist and the pending receipt of a preliminary valuation report for certain assets and liabilities, including identified intangible assets. The Company expects to update this information in the second quarter. At March 29, 2019, the Company allocated value to current assets and liabilities based on book values at February 6, 2019, which approximates fair value. The remaining purchase price is tentatively allocated to goodwill. Soft Company SAS (“Soft Company”) On February 15, 2018, the Company acquired 100% of the equity of Soft Company for approximately $16.9 million (€13.6 million based on a EUR into USD exchange rate of 1.2392). The acquisition was funded using cash on hand and borrowings under the Company’s Credit and Security Agreement. Soft Company, located in Paris, France, is an IT consulting company that specializes in providing IT services to finance, insurance, telecom, and media services companies. The acquisition of Soft Company is expected to enable the Company to expand its position in Europe and enhance its service offerings. The Company has a contingent consideration liability related to an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as of the February 15, 2018 acquisition date was determined to be $2.0 million. In the 2018 second quarter, the Company paid approximately $0.9 million relating to the earn-out based on the achievement by Soft Company of certain revenue and EBIT targets for fiscal 2017. The fair value of the remaining contingent consideration liability was determined to be approximately $1.7 million as of March 29, 2019. As such, the Company recorded $0.2 million of selling, general and administrative expense during the 2019 first quarter. The remaining contingent consideration liability is recorded in “other current liabilities” on the March 29, 2019 condensed consolidated balance sheet. The acquisition date fair value of the consideration for the acquisition of Soft Company consisted of the following as of February 15, 2018:
(amounts in thousands)
Cash consideration
$
16,910
Fair value of contingent consideration
1,997
Fair value of purchase consideration
$
18,907
The following table summarizes the allocation of the aggregate purchase consideration to the fair value of the assets acquired and liabilities assumed as of February 15, 2018:
(amounts in thousands)
Assets Acquired:
Cash
$
4,059
Accounts receivable
5,551
Prepaids &amp; other
243
Property &amp; equipment, net
53
Acquired intangibles
7,238
Goodwill
12,720
Total assets acquired
$
29,864
Liabilities Assumed:
Accounts payable
4,085
Accrued compensation
2,669
Other short-term liabilities
2,006
Deferred income taxes
1,827
Other long-term liabilities
370
Total liabilities assumed
$
10,957
Net assets acquired
$
18,907
The purchase consideration for the acquisition was allocated to the assets acquired and liabilities assumed based upon their respective fair values. The excess consideration was recorded as goodwill, which is not deductible for income tax purposes. The intangible assets acquired in this acquisition consisted of the following:
(amounts in thousands)
Fair Value
Estimated Useful Life
Trademarks
$
749
2 years
Customer relationships
6,489
13 years
Fair value of purchase consideration
$
7,238
The results of operations of Soft Company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quarterly report on Form 10-Q. The Company incurred acquisition-related legal and consulting fees, adjustments to the fair value of the earn-out liability, and amortization of intangible assets of approximately $0.2 million in the 2019 first quarter, which were recorded as a component of selling, general, and administrative expenses in the condensed consolidated statement of income. The purchase price allocation for this acquisition has been finalized.</t>
  </si>
  <si>
    <t>Net Income Per Share</t>
  </si>
  <si>
    <t>Earnings Per Share [Abstract]</t>
  </si>
  <si>
    <t>4.
Net Income Per Share Basic and diluted earnings per share (EPS) for the quarters ended March 29, 2019 and March 30, 2018 was as follows:
For the Quarter Ended
(amounts in thousands, except per-share data)
March 29, 2019
March 30, 2018
Weighted-average number of shares outstanding during period
13,379
14,687
Common stock equivalents from incremental shares under equity-based compensation plans
403
611
Number of shares on which diluted earnings per share is based
13,782
15,298
Net income
$
632
$
414
Net income per share
Basic
$
0.05
$
0.03
Diluted
$
0.05
$
0.03
Weighted-average shares represent the average number of issued shares less treasury shares, and for the basic EPS calculations, unvested restricted stock. Certain options representing 1.2 million and 0.9 million shares of common stock were outstanding at March 29, 2019 and March 30, 2018, respectively, but were not included in the computation of diluted earnings per share as their effect on the computation would have been anti-dilutive.</t>
  </si>
  <si>
    <t>Operating Leases</t>
  </si>
  <si>
    <t>Leases [Abstract]</t>
  </si>
  <si>
    <t>5.
Operating Leases The Company is obligated under a number of long-term operating leases for office space, office equipment, and automobiles leased in Europe. On January 1, 2019, the Company adopted the new lease standard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our historic accounting under Topic 840. Most leases contain both lease components (fixed payments for rent) and non-lease components (common-area maintenance and other services). The Company has elected the practical expedient to separate lease and non-lease components for its office leases and has elected to group lease and non-lease components for its vehicle leases. Some leases contain renewal options with escalation clauses commensurate with local market fluctuations, however, generally limiting an annual increase to no more than 5.0% of the existing lease payment. The exercise of lease renewal options is at the Company’s sole discretion. The Company has excluded renewal options in the measurement of right-of-use assets and lease liabilities if they are not reasonably certain of exercise. Operating leases are included in the right-of-use lease assets, short-term lease liabilities, and long-term lease liabilities on the condensed consolidated balance sheet. The Company measures the operating lease liabilities at lease commencement date based on the present value of remaining lease payments using the rate implicit in the lease when readily determinable, or the Company’s secured incremental borrowing rates. The Company has made an accounting policy election not to recognize a lease liability or right-of-use asset for leases with a lease term of twelve months or less and does not include an option to purchase the underlying asset. The Company recognizes lease expense on a straight-line basis over the lease term and variable lease expense in the period incurred. Variable lease cost consists primarily of common-area maintenance, insurance, and taxes, which are paid based on actual costs incurred by the lessor. Operating lease cost for the 2019 first quarter was $ million. The Company incurred variable lease cost of $ million and short-term lease cost of $ million in the 2019 first quarter. Maturities for the Company’s lease liabilities for all operating leases as of March 29, 2019 are as follows (amounts in thousands):
Total
Year
Operating Leases
2019 (remaining)
$
3,875
2020
3,994
2021
2,795
2022
1,719
2023
1,187
2024 &amp; thereafter
245
Total undiscounted operating lease payments
$
13,815
Less: Interest
(1,292
)
Total present value of operating lease liabilities
$
12,523
Operating lease payments excludes $5.1 million of legally binding lease payments for leases signed, but not yet commenced. The weighted average remaining lease term and discount rate for all operating leases as of March 29, 2019 are as follows:
March 29, 2019
Weighted average remaining lease term (years)
3.54
Weighted average remaining discount rate
1.73
% An initial right-of-use asset of $13.1 million was recognized as a non-cash asset addition upon adoption of Topic 842. Supplemental cash flow information related to the Company’s operating leases for the 2019 first quarter is as follows:
(amounts in thousands)
March 29, 2019
Cash paid for amounts included in the measurement of lease liabilities:
Operating cash outflow from operating leases
$
1,536
Right-of-use assets obtained in exchange for new operating lease liabilities
2,402</t>
  </si>
  <si>
    <t>Debt</t>
  </si>
  <si>
    <t>Debt Disclosure [Abstract]</t>
  </si>
  <si>
    <t xml:space="preserve">6.
Debt In December 2017, the Company entered into a new credit and security agreement (the “Credit and Security Agreement”) with its bank, which provides for a three-year revolving credit facility in an aggregate principal amount of $45.0 million, including a sublimit of $10.0 million for letters of credit and a $10.0 million sublimit for swing line loans. In connection with execution of the credit and security agreement, the Company concurrently repaid in full and terminated the credit agreement dated October 30, 2015. The Credit and Security Agreement expires in December 2020, and has interest rates ranging from 150 to 200 basis points over LIBOR or the greater of (i) the prime rate, (ii) the federal fund effective rate plus 50 basis points, and (iii) adjusted LIBOR plus 100 basis points plus a spread ranging from 50 to 100 basis points based on the amounts outstanding under the Credit and Security Agreement. The Company can borrow under the agreement with either rate at its discretion. The maximum amounts outstanding under its credit agreements in the 2019 and 2018 first quarters was $18.0 million and $12.8 million, respectively, while borrowings during those quarters averaged $10.3 million and $6.2 million, respectively, and carried weighted average interest rates of 3.0% for both the 2019 and 2018 first quarters. Under the Credit and Security Agreement, the Company is required to meet certain financial covenants in order to maintain borrowings under its revolving credit line, pay dividends, and make acquisitions. The covenants are measured quarterly, and at March 29, 2019, included a fixed charge coverage ratio, which must be less than 1.10 to 1.00, consolidated earnings before interest, taxes, depreciation, and amortization (EBITDA) for the trailing twelve months, adjusted for equity-based compensation and severance expenses, must be no less than $5.0 million for the trailing twelve months, and capital expenditures for property, plant, equipment, and capitalized software must be no more than $5.0 million in any annual period. The fixed charge coverage ratio is only tested if availability on a measurement date is less than $5.625 million. Actual borrowings by CTG under the Credit and Security Agreement are subject to a borrowing base, which is a formula based on certain eligible receivables and reserves. Total availability as of March 29, 2019 was approximately $21.9 million. The Company was in compliance with these covenants at March 29, 2019 as adjusted EBITDA for the trailing twelve months was $8.4 million and capital expenditures for property, equipment and capitalized software were $0.3 million in the 2019 first quarter. The Company was also in compliance with its covenants at March 30, 2018. </t>
  </si>
  <si>
    <t>Accumulated Other Comprehensive Loss</t>
  </si>
  <si>
    <t>Accumulated Other Comprehensive Income Loss Net Of Tax [Abstract]</t>
  </si>
  <si>
    <t>7.
Accumulated Other Comprehensive Loss The components that make up accumulated other comprehensive loss on the condensed consolidated balance sheets at March 29, 2019 and December 31, 2018 are as follows:
(amounts in thousands)
March 29, 2019
December 31, 2018
Foreign currency
$
(8,945
)
$
(8,022
)
Implementation of accounting standards
—
(263
)
Pension loss, net of tax of $0 in both 2019 and 2018
(6,446
)
(6,326
)
Accumulated other comprehensive loss
$
(15,391
)
$
(14,611
) During the 2019 and 2018 first quarters, actuarial losses were amortized to expense as follows:
For the Quarter Ended
(amounts in thousands)
March 29, 2019
March 30, 2018
Amortization of actuarial losses
$
46
$
72
Income tax
—
(9
)
Net of tax
$
46
$
63
The amortization of both prior service cost and actuarial losses are included in determining net periodic pension cost. See note 9, "Deferred Compensation and Other Benefits" for additional information.</t>
  </si>
  <si>
    <t>Income Taxes</t>
  </si>
  <si>
    <t>Income Tax Disclosure [Abstract]</t>
  </si>
  <si>
    <t>8.
Income Taxes The Company’s effective tax rate (“ETR”) is calculated quarterly based upon current assumptions relating to the full year’s estimated operating results and various tax-related items. The 2019 and 2018 first quarter ETR was 33.3% and 21.7%, respectively. The ETR was higher in the 2019 first quarter primarily due to non-deductible acquisition costs related to the Soft Company acquisition. The ETR was lower in the 2018 first quarter primarily due to the Tax Cuts and Jobs Act which reduced the US federal corporate tax rate to 21%, the tax benefit for windfalls from equity-based compensation transactions, and tax benefits for the Work Opportunity Tax Credit (WOTC) and Credit for Increasing Research Activities (R&amp;D). The Company has not recorded a U.S. deferred tax liability for the excess book basis over the tax basis of its investments in foreign subsidiaries as these amounts continue to be indefinitely reinvested in foreign operations.</t>
  </si>
  <si>
    <t>Deferred Compensation and Other Benefits</t>
  </si>
  <si>
    <t>Compensation And Retirement Disclosure [Abstract]</t>
  </si>
  <si>
    <t>9.
Deferred Compensation and Other Benefits The Company maintains a non-qualified defined 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also maintains a fully funded pension plan related to Belgium employees (BDBP). This is a plan with active employees and the Company expects to make future contributions. As a result of the acquisition of Soft Company on February 15, 2018, the Company maintains an unfunded pension plan related to the current Soft Company employees (FDBP). The Company does not anticipate making contributions to the plan in 2019. No benefit payments were made in 2018 and none are expected to be paid in 2019. Net periodic pension cost for the quarters ended March 29, 2019 and March 30, 2018 for the plans is as follows:
For the Quarter Ended
(amounts in thousands)
March 29, 2019
March 30, 2018
Service cost
$
84
$
80
Interest cost
147
148
Expected return on assets
(155
)
(164
)
Amortization of actuarial loss
48
73
Net periodic pension cost
$
124
$
137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for “Life Insurance Policies”). The Company does not anticipate making contributions to the plan other than for benefit payments as required in 2019 and future years. In the 2019 and 2018 first quarters, the Company made benefit payments totaling approximately $0.1 million and $0.2 million, respectively, and expects to make payments in 2019 totaling approximately $0.6 million. The Company also retained a contributory defined 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does not anticipate making contributions to the NDBP in 2019.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19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at any point in time. The fair value of the assets is determined using a Level 3 methodology (see note 2 for “Fair Value”). In 2019, the plan investments have a targeted minimum return to the Company of 4.0%, which is consistent with historical returns and the 4.0% return guaranteed to the participants of the plan. The Company, in conjunction with Aegon, intends to maintain the current investment strategy of investing plan assets solely in government bonds throughout 2019. The BDBP is considered fully funded. The Company made contributions of $0.1 million in both the 2019 and 2018 first quarters. The Company made benefit payments totaling less than $0.1 million in both the 2019 and 2018 first quarters and expects to make payments in 2019 of less than $0.1 million.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19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2 “ F air Value”). Allianz does not guarantee a minimum return on the plan investments, whereas Belgian law sets a minimum return to be guaranteed to the participants of the plan. The change in the fair value of plan assets for the plans for the quarters ended March 29, 2019 and March 30, 2018 was as follows:
For the Quarter Ended
(amounts in thousands)
March 29, 2019
March 30, 2018
Fair value of plan assets at beginning of period
$
17,403
$
17,575
Return on plan assets
155
164
Contributions
278
303
Benefits paid
(204
)
(223
)
Effect of exchange rate changes
(334
)
500
Fair value of plan assets at end of quarter
$
17,298
$
18,319
The Company maintains the Key Employee Non-Qualified Deferred Compensation Plan for certain key executives. Company contributions to this plan, if any, are based on annually defined financial performance objectives. The Company made no cash contributions in both the 2019 and 2018 first quarters for amounts earned in the previous year.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tock units purchased in the 2019 or 2018 first quarters . The Company maintains the Non-Employee Director Deferred Compensation Plan for its non-employee directors. There were no contributions in both the 2019 and 2018 first quarters. A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quity-based Compensation</t>
  </si>
  <si>
    <t>Disclosure Of Compensation Related Costs Sharebased Payments [Abstract]</t>
  </si>
  <si>
    <t>10.
Equity-based Compensation During the 2019 first quarter, the Company granted restricted stock totaling 215,326 shares, which were funded out of treasury stock. During the 2018 first quarter, the Company granted restricted stock totaling 261,496 shares, which were funded out of treasury stock. During the third quarter of 2017, the Company announced a new Board compensation program to further align with shareholders. Under the new compensation program, future director Board fees will be paid exclusively in deferred stock units. All of the 215,326 shares granted during 2019 first quarter represented restricted stock units that were granted to the Board of Directors. The shares vest in four equal quarterly increments. The Company is expensing these grants ratably during the quarter in which they vest. The Company also granted performance share units to one executive during the 2018 first quarter. The performance share units vest over three years and will convert to shares upon vesting. The total number of shares granted to the recipient will be determined based upon the Company’s achievement of certain revenue targets. The performance share units have a fair value of less than $0.1 million and are being expensed ratably over the three-year vesting period. No performance awards were granted during the 2019 first quarter. Of the 261,496 shares granted in the 2018 first quarter, 216,600 shares represented performance grants with a market condition that were granted to senior management on March 20, 2018. Under these grant agreements, the Company’s stock price must increase 50% to $12.27 for a 30-day period within a three-year period from the date of grant for 50% of the grants to vest. The Company’s stock price must increase 100% to $16.36 for a 30-day period within a three-year period from the date of grant for the remaining 50% of the grants to vest. For these performance grants, the price on the date of grant was $8.18 per share, the expected volatility was 34.5%, the expected dividend yield is zero, and the risk-free rate of return was 2.47%. Given these assumptions, the tranche of the grants that will vest with a 50% increase in the stock price have a value using a binomial model of $2.30 per share, and a derived service period of 1.26 years. For the tranche of the grants that will vest with a 100% increase in the stock price, the value of the shares is $1.30 per share and have a derived service period of 1.85 years. The Company is expensing these grants over the derived service period as noted for each tranche of a grant. The remaining 2018 restricted stock grants vest over a period of three years, with 33% of the grant vesting one year from the date of grant and another 33% vesting each vesting each year thereafter until the grant is fully vested to the employee. The restricted shares granted are considered outstanding, can be voted, and are eligible to receive dividends in the event any are paid. However, the restricted shares do not include a non-forfeitable right for the holder to receive dividends and none will be paid in the event the awards do not vest. Accordingly, only vested shares of outstanding restricted stock are included in the basic earnings per share calculation. The shares and share units were granted from the 2010 Equity Award Plan and the 1991 Restricted Stock plan. No stock options were issued during the 2019 first quarter. The Company granted 13,100 stock options during the 2018 first quarter on February 20, 2018. The options have a fair value of $1.91 per share using a Black-Scholes valuation model. The assumptions used to calculate that fair value include the price on date of grant of $6.45, an expected life of 3.7 years, expected volatility of 34.9%, an expected dividend yield of zero, and a risk free rate of 2.4%. The options vest ratably over three years, and are being expensed over that period. The options were granted from the 2010 Equity Award Plan.</t>
  </si>
  <si>
    <t>Treasury Stock</t>
  </si>
  <si>
    <t>Class Of Stock Disclosures [Abstract]</t>
  </si>
  <si>
    <t>11.
Treasury Stock During the 2016 fourth quarter, the Company’s Board of Directors authorized the repurchase of up to $10.0 million of the Company’s stock over the subsequent two year period. This repurchase authorization replaced the Company’s previous share repurchase program. The Company’s Board of Directors approved a $10.0 million addition in the 2017 fourth quarter and a $10.0 million addition in the 2018 first quarter to the stock repurchase program to bring the authorization to $30.0 million in total. The Company did not purchase shares for treasury during the 2019 first quarter. As of March 29, 2019, the Company had repurchased approximately 3.2 million of shares pursuant to the authorization and had approximately $7.7 million left in its current stock repurchase authorization. The Company issued 215,000 shares out of treasury stock primarily to fulfill the share requirements from purchases of stock in the Non-Employee Director Deferred Compensation Plan, stock option exercises, and restricted stock grants during the 2019 first quarter. The Company purchased 25,000 shares for treasury during the 2018 first quarter. At March 30, 2018, the Company had approximately $22.5 million remaining in its stock repurchase authorization. The Company issued 364,000 shares out of treasury stock primarily to fulfill the share requirements from purchases of stock in the Non-Employee Director Deferred Compensation Plan, stock options exercises, and restricted stock grants during the 2018 first quarter.</t>
  </si>
  <si>
    <t>Significant Customers</t>
  </si>
  <si>
    <t>Risks And Uncertainties [Abstract]</t>
  </si>
  <si>
    <t>12.
Significant Customers In the 2019 first quarter, International Business Machines Corporation (IBM) was the Company’s largest customer and accounted for $20.9 million or 21.6% of consolidated revenue compared with $18.9 million or 22.8% of consolidated revenue in the comparable 2018 period. The National Technical Services Agreement with IBM expires on December 31, 2019. The Company’s accounts receivable from IBM at March 29, 2019 and December 31, 2018 totaled $22.8 million and $22.1 million, respectively. No other customer accounted for 10% or more of the Company's revenue during the 2019 or 2018 first quarters.</t>
  </si>
  <si>
    <t>Summary of Significant Accounting Policies (Policies)</t>
  </si>
  <si>
    <t>Basis of Presentation and Consolidation</t>
  </si>
  <si>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allowance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comprehensive income (loss), cash flows, and shareholders’ equity of the Company.</t>
  </si>
  <si>
    <t>Concentration Risk, Credit Risk</t>
  </si>
  <si>
    <t>The Company operates in one industry, providing IT services to its clients. At the highest level, CTG delivers services that are considered either IT solutions or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IT solutions and IT and other staffing revenue as a percentage of total revenue for the quarters ended March 29, 2019 and March 30, 2018 was as follows:
For the Quarter Ended
March 29, 2019
March 30, 2018
IT solutions
34.4
%
30.2
%
IT and other staffing
65.6
%
69.8
%
Total
100.0
%
100.0
%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total revenue for the quarters ended March 29, 2019 and March 30, 2018 was as follows:
For the Quarter Ended
March 29, 2019
March 30, 2018
Technology service providers
32.7
%
33.1
%
Manufacturing
16.9
%
19.3
%
Healthcare
16.2
%
15.3
%
Financial services
14.1
%
13.7
%
Energy
4.6
%
4.8
%
General markets
15.5
%
13.8
%
Total
100.0
%
100.0
%</t>
  </si>
  <si>
    <t>Revenue Recognition</t>
  </si>
  <si>
    <t>Revenue Recognition The Company recognizes revenue when control of the promised good or service is transferred to customers, in an amount that reflects the consideration the Company expects to be entitled to in exchange for those goods or services. For time-and-material contracts, revenue is recognized as hours are incurred and costs are expended. For contracts with progress billing schedules (i.e. progress billing), primarily monthly, revenue is recognized as services are rendered to the customer. Revenue for fixed-price contracts is recognized over time using an input-based approach. Over time revenue recognition best portrays the Company’s performance in transferring control of the goods or services to the customer. On most fixed price contracts, revenue recognition is supported through contractual clauses that require the customer to pay for work performed to date, including cost plus a reasonable profit margin, for goods or services that have no alternative use to the Company. On certain contracts, revenue recognition is supported through contractual clauses that indicate the customer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s ended March 29, 2019 and March 30, 2018 was as follows:
For the Quarter Ended
March 29, 2019
March 30, 2018
Time-and-material
80.9
%
86.3
%
Progress billing
10.7
%
10.1
%
Percentage-of-completion
8.4
%
3.6
%
Total
100.0
%
100.0
% The Company recorded revenue in the 2019 and 2018 first quarters as follows:
For the Quarter Ended:
March 29, 2019
March 30, 2018
Year-over-Year Change
(amounts in thousands)
North America
61.1
%
$
59,435
65.0
%
$
53,764
10.5
%
Europe
38.9
%
37,803
35.0
%
28,949
30.6
%
Total
100.0
%
$
97,238
100.0
%
$
82,713
17.6
%</t>
  </si>
  <si>
    <t>Significant Judgments</t>
  </si>
  <si>
    <t>Significant Judgments With the exception of cost estimates on certain fixed-price projects, there are no other significant judgments. The Company allocates the transaction price based on standalone selling prices for contracts with customers that include more than one performance obligation. We determine standalone selling price based on the expected cost of the good or service plus margin approach. Certain customers may qualify for discounts and rebates, which we account for as variable consideration. We estimate variable consideration and reduce revenue recognized based on the amount we expect to provide to customers.</t>
  </si>
  <si>
    <t>Contract Balances</t>
  </si>
  <si>
    <t>Contract Balances For time-and-material contracts and contracts with periodic billing schedule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practical expedient that allows the Company to recognize revenue in the amount for which it has the right to invoice for time-and-material contract and contracts with periodic billing schedules. Bill schedules for fixed-price contracts are generally consistent with the Company’s performance in transferring control of the goods or services to the customer. There are no significant financing components in contracts with customers. The Company records advanced billings that represent contract liabilities for cash payments received in advance of performance on the condensed consolidated balance sheet. Unbilled receivables are reported within “accounts receivable” on the condensed consolidated balance sheet. Accounts receivable and advanced billings balances fluctuate based on the timing of the customer’s billing schedule and the Company’s month-end date. There are no significant costs to obtain or fulfill contracts with customers.</t>
  </si>
  <si>
    <t>Transaction Price Allocated to Remaining Performance Obligations</t>
  </si>
  <si>
    <t>Transaction Price Allocated to Remaining Performance Obligations As of March 29, 2019, the aggregate transaction price allocated to unsatisfied or partially unsatisfied performance obligations for fixed-price and all managed-support contracts was approximately $9.1 million and $49.8 million, respectively. Approximately $30.9 million of the transaction price allocated to unsatisfied or partially unsatisfied performance obligations is expected to be earned in 2019. Approximately $28.0 million of the transaction price allocated to unsatisfied or partially unsatisfied performance obligations is expected to be earned in 2020 and beyond. As the Company uses the “right to invoice” practical expedient, we do not disclose the value of unsatisfied performance obligations for contracts for which we recognize revenue at the amount to which we have the right to invoice for services performed.</t>
  </si>
  <si>
    <t>Taxes Collected from Customers</t>
  </si>
  <si>
    <t>Taxes Collected from Customers In instances where the Company collects taxes from its customers for remittance to governmental authorities, primarily in its international locations, revenue and expenses are not presented on a gross basis in the condensed consolidated financial statements as such taxes are recorded in the Company's accounts on a net basis.</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March 29, 2019 and December 31, 2018, the carrying amounts of the Company’s cash of $13.1 million and $12.4 million, respectively, approximated fair value. As described in Note 3 of the condensed consolidated financial statements, the Company acquired 100% of the equity of Soft Company in the 2018 first quarter. Level 3 inputs were used to estimate the fair values of the assets acquired and liabilities assumed. The valuation techniques used to assign fair values to intangible assets included the relief-from-royalty method and excess earnings method. In addition, the Company has a contingent consideration liability related to the earn-out provision of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revenue forecasts, EBIT forecasts, discount rate, and other market variables to assess the probability of Soft Company achieving the revenue and EBIT targets. The Company is also allowed to elect an irrevocable option to measure, on a contract-by-contract basis, specific financial instruments and certain other items that are currently not being measured at fair value. The Company did not elect to apply the fair value provisions of this accounting standard for any specific contracts during the quarters ended March 29, 2019 or March 30, 2018.</t>
  </si>
  <si>
    <t>Life Insurance Policies</t>
  </si>
  <si>
    <t>Life Insurance Policies The Company has purchased life insurance on the lives of a number of former employees who are plan participants in the non-qualified defined benefit Executive Supplemental Benefit Plan. In total, there are policies on 18 individuals, whose average age is 75 years old. Those policies have generated cash surrender value and the Company has taken loans against the policies. At March 29, 2019, these insurance policies have a gross cash surrender value of $28.5 million, outstanding loans and interest totaling $26.1 million, and a net cash surrender value of $2.4 million. At December 31, 2018, these insurance policies had a cash surrender value of $28.4 million, outstanding loans and interest totaling $25.8 million, and a net cash surrender value of $2.6 million. The net cash surrender values are included on the condensed consolidated balance sheet in “Cash surrender value of life insurance” under non-current assets. At both March 29, 2019 and December 31, 2018, the total death benefit for the remaining policies was approximately $37.6 million. Currently, upon the death of all of the remaining plan participants, the Company would expect to receive approximately $11.2 million after the payment of obligations, and, under current tax regulations, record a non-taxable gain of approximately $8.7 million.</t>
  </si>
  <si>
    <t>Cash and Cash Equivalents, and Cash Overdrafts</t>
  </si>
  <si>
    <t>Cash and Cash Equivalents, and Cash Overdrafts For purposes of the statement of cash flows, cash and cash equivalents are defined as cash on hand, demand deposits, and short-term, highly liquid investments with an original maturity of three months or less. As the Company does not fund its bank accounts for the checks it has written until the checks are presented to the bank for payment, the "change in cash overdraft, net," line item as presented on the condensed consolidated statements of cash flows represents the increase or decrease in outstanding checks in a given period.</t>
  </si>
  <si>
    <t>Property, Equipment and Capitalized Software Costs</t>
  </si>
  <si>
    <t>Property, Equipment and Capitalized Software Costs Property, equipment and capitalized software at March 29, 2019 and December 31, 2018 are summarized as follows:
(amounts in thousands)
March 29, 2019
December 31, 2018
Property, equipment and capitalized software
$
18,436
$
18,292
Accumulated depreciation and amortization
(12,893
)
(12,636
)
Property, equipment and capitalized software, net
$
5,543
$
5,656
The Company recorded less than $0.1 million of capitalized software costs during each quarters ended March 29, 2019 and March 30, 2018. As of those dates, the Company had capitalized a total of $1.9 million and $2.0 million, respectively, for software projects developed for commercial use. Amortization periods range from two to five years, and are evaluated periodically for propriety. Amortization expense totaled approximately $0.2 million in each of the 2019 and 2018 first quarters . Ac cumulated amortization for these projects totaled $ million and $ million as of March 29, 2019 and March 3 0 , 201 8 .</t>
  </si>
  <si>
    <t>Goodwill The goodwill recorded on the Company's condensed consolidated balance sheet at March 29, 2019 relates to the acquisition of Soft Company in the 2018 first quarter and Tech-IT in the 2019 first quarter. In accordance with current accounting guidance for “Intangibles - Goodwill and Other,” the Company performs goodwill impairment testing at least annually (in the Company’s fourth quarter), unless indicators of impairment exist in interim periods. The changes in the carrying amount of goodwill for the quarter ended March 29, 2019 are as follows:
(amounts in thousands)
Balance at December 31, 2018
$
11,664
Acquired goodwill
7,814
Foreign currency translation
(332
)
Balance at March 29, 2019
$
19,146</t>
  </si>
  <si>
    <t>Acquired Intangible Assets</t>
  </si>
  <si>
    <t>Acquired Intangible Assets Acquired intangible assets at March 29, 2019 consist of the following:
(amounts in thousands)
Estimated Economic Life
Gross Carrying Amount
Accumulated Amortization
Foreign Currency Translation
Net Carrying Amount
Trademarks
2 year
749
379
(75
)
295
Customer relationships
13 years
6,489
505
(652
)
5,332
Total
$
7,238
$
884
$
(727
)
$
5,627
Estimated amortization expense for the remainder of fiscal 2019 and the five succeeding fiscal years and thereafter is as follows (amounts in thousands):
Year
Annual Amortization
2019
$
589
2020
491
2021
449
2022
449
2023
449
2024
449
Thereafter
2,751
Total
$
5,627</t>
  </si>
  <si>
    <t>Recently Issued Accounting Standards</t>
  </si>
  <si>
    <t>Recently Issued Accounting Standards In February 2016, the FASB issued ASU 2016-02, “Leases (Topic 842),” which sets out the principles for the recognition, measurement, presentation and disclosure of leases for both parties to a contract (i.e. lessees and lessors). On January 1, 2019, the Company adopted the new lease standard using the modified retrospective transition approach and elected the transition method to apply the new lease standard as of the January 1, 2019 adoption date. Results for the reporting periods beginning after January 1, 2019 are presented under Topic 842, while prior period amounts are not adjusted and continue to be reported in accordance with accounting under Topic 840. In addition, the Company elected the ‘package of practical expedients’, which permits the Company not to reassess under the new standard prior conclusions about lease identification, lease classification, and initial direct costs. The Company has also elected the practical expedient to separate lease and non-lease components for its office leases and has elected to group lease and non-lease components for its vehicle leases. Upon adoption of Topic 842 on January 1, 2019, the Company recorded approximately $13.1 million of operating lease right-of-use assets and $13.0 million of lease liabilities. The adoption of Topic 842 did not have a material impact on the Company’s condensed consolidated statements of operations and its condensed consolidated statements of cash flows. The new lease standard does not affect the Company’s compliance with financial covenants associated with its debt agreement. In June 2016, the FASB issued ASU 2016-13, “Measurement of Credit Losses on Financial Instruments”, which requires the immediate recognition of estimated credit losses expected to occur over the remaining life of many financial assets, including trade receivables. This guidance is effective for reporting periods beginning after December 15, 2019; however, early adoption is permitted. The Company is currently evaluating the impact that ASU 2016-13 will have on its condensed consolidated financial statements.</t>
  </si>
  <si>
    <t>Guarantees</t>
  </si>
  <si>
    <t xml:space="preserve">Guarantees The Company has a number of guarantees in place in its European operations that support office leases and performance under government contracts. At both </t>
  </si>
  <si>
    <t>Summary of Significant Accounting Policies (Tables)</t>
  </si>
  <si>
    <t>Summary of IT Solutions and IT and Other Staffing Revenue as Percentage of Total Revenue</t>
  </si>
  <si>
    <t>IT solutions and IT and other staffing revenue as a percentage of total revenue for the quarters ended March 29, 2019 and March 30, 2018 was as follows:
For the Quarter Ended
March 29, 2019
March 30, 2018
IT solutions
34.4
%
30.2
%
IT and other staffing
65.6
%
69.8
%
Total
100.0
%
100.0
%</t>
  </si>
  <si>
    <t>Revenue by Vertical Market as Percentage of Total Revenue</t>
  </si>
  <si>
    <t>CTG’s revenue by vertical market as a percentage of total revenue for the quarters ended March 29, 2019 and March 30, 2018 was as follows:
For the Quarter Ended
March 29, 2019
March 30, 2018
Technology service providers
32.7
%
33.1
%
Manufacturing
16.9
%
19.3
%
Healthcare
16.2
%
15.3
%
Financial services
14.1
%
13.7
%
Energy
4.6
%
4.8
%
General markets
15.5
%
13.8
%
Total
100.0
%
100.0
%</t>
  </si>
  <si>
    <t>Revenue by Contract Type</t>
  </si>
  <si>
    <t>The Company’s revenue from contracts accounted for under time-and-material, progress billing and percentage-of-completion methods as a percentage of consolidated revenue for the quarters ended March 29, 2019 and March 30, 2018 was as follows:
For the Quarter Ended
March 29, 2019
March 30, 2018
Time-and-material
80.9
%
86.3
%
Progress billing
10.7
%
10.1
%
Percentage-of-completion
8.4
%
3.6
%
Total
100.0
%
100.0
%</t>
  </si>
  <si>
    <t>Schedule of Revenue by Geographic Location</t>
  </si>
  <si>
    <t>The Company recorded revenue in the 2019 and 2018 first quarters as follows:
For the Quarter Ended:
March 29, 2019
March 30, 2018
Year-over-Year Change
(amounts in thousands)
North America
61.1
%
$
59,435
65.0
%
$
53,764
10.5
%
Europe
38.9
%
37,803
35.0
%
28,949
30.6
%
Total
100.0
%
$
97,238
100.0
%
$
82,713
17.6
%</t>
  </si>
  <si>
    <t>Schedule of Property, Equipment and Capitalized Software</t>
  </si>
  <si>
    <t>Property, equipment and capitalized software at March 29, 2019 and December 31, 2018 are summarized as follows:
(amounts in thousands)
March 29, 2019
December 31, 2018
Property, equipment and capitalized software
$
18,436
$
18,292
Accumulated depreciation and amortization
(12,893
)
(12,636
)
Property, equipment and capitalized software, net
$
5,543
$
5,656</t>
  </si>
  <si>
    <t>Summary of Changes in Carrying Amount of Goodwill</t>
  </si>
  <si>
    <t>The changes in the carrying amount of goodwill for the quarter ended March 29, 2019 are as follows:
(amounts in thousands)
Balance at December 31, 2018
$
11,664
Acquired goodwill
7,814
Foreign currency translation
(332
)
Balance at March 29, 2019
$
19,146</t>
  </si>
  <si>
    <t>Summary of Acquired Intangible Assets</t>
  </si>
  <si>
    <t>Acquired intangible assets at March 29, 2019 consist of the following:
(amounts in thousands)
Estimated Economic Life
Gross Carrying Amount
Accumulated Amortization
Foreign Currency Translation
Net Carrying Amount
Trademarks
2 year
749
379
(75
)
295
Customer relationships
13 years
6,489
505
(652
)
5,332
Total
$
7,238
$
884
$
(727
)
$
5,627</t>
  </si>
  <si>
    <t>Summary of Estimated Amortization Expense</t>
  </si>
  <si>
    <t>Estimated amortization expense for the remainder of fiscal 2019 and the five succeeding fiscal years and thereafter is as follows (amounts in thousands):
Year
Annual Amortization
2019
$
589
2020
491
2021
449
2022
449
2023
449
2024
449
Thereafter
2,751
Total
$
5,627</t>
  </si>
  <si>
    <t>Acquisitions (Tables)</t>
  </si>
  <si>
    <t>Summary of Acquisition Date Fair Value of Consideration</t>
  </si>
  <si>
    <t>The acquisition date fair value of the consideration for the acquisition of Soft Company consisted of the following as of February 15, 2018:
(amounts in thousands)
Cash consideration
$
16,910
Fair value of contingent consideration
1,997
Fair value of purchase consideration
$
18,907</t>
  </si>
  <si>
    <t>Summary of Allocation of Aggregate Purchase Consideration to Fair Values of Assets Acquired and Liabilities Assumed</t>
  </si>
  <si>
    <t>The following table summarizes the allocation of the aggregate purchase consideration to the fair value of the assets acquired and liabilities assumed as of February 15, 2018:
(amounts in thousands)
Assets Acquired:
Cash
$
4,059
Accounts receivable
5,551
Prepaids &amp; other
243
Property &amp; equipment, net
53
Acquired intangibles
7,238
Goodwill
12,720
Total assets acquired
$
29,864
Liabilities Assumed:
Accounts payable
4,085
Accrued compensation
2,669
Other short-term liabilities
2,006
Deferred income taxes
1,827
Other long-term liabilities
370
Total liabilities assumed
$
10,957
Net assets acquired
$
18,907</t>
  </si>
  <si>
    <t>Summary of Intangible Assets Acquired</t>
  </si>
  <si>
    <t>The intangible assets acquired in this acquisition consisted of the following:
(amounts in thousands)
Fair Value
Estimated Useful Life
Trademarks
$
749
2 years
Customer relationships
6,489
13 years
Fair value of purchase consideration
$
7,238</t>
  </si>
  <si>
    <t>Net Income Per Share (Tables)</t>
  </si>
  <si>
    <t>Basic and Diluted Earning Per Share (EPS)</t>
  </si>
  <si>
    <t>Basic and diluted earnings per share (EPS) for the quarters ended March 29, 2019 and March 30, 2018 was as follows:
For the Quarter Ended
(amounts in thousands, except per-share data)
March 29, 2019
March 30, 2018
Weighted-average number of shares outstanding during period
13,379
14,687
Common stock equivalents from incremental shares under equity-based compensation plans
403
611
Number of shares on which diluted earnings per share is based
13,782
15,298
Net income
$
632
$
414
Net income per share
Basic
$
0.05
$
0.03
Diluted
$
0.05
$
0.03</t>
  </si>
  <si>
    <t>Operating Leases (Tables)</t>
  </si>
  <si>
    <t>Summary of Maturities of Lease Liabilities for Operating Liabilities</t>
  </si>
  <si>
    <t>Maturities for the Company’s lease liabilities for all operating leases as of March 29, 2019 are as follows (amounts in thousands):
Total
Year
Operating Leases
2019 (remaining)
$
3,875
2020
3,994
2021
2,795
2022
1,719
2023
1,187
2024 &amp; thereafter
245
Total undiscounted operating lease payments
$
13,815
Less: Interest
(1,292
)
Total present value of operating lease liabilities
$
12,523</t>
  </si>
  <si>
    <t>Summary of Weighted Average Remaining Lease Term, Discount Rate and Supplemental Cash Flow Information for All Operating Leases</t>
  </si>
  <si>
    <t>The weighted average remaining lease term and discount rate for all operating leases as of March 29, 2019 are as follows:
March 29, 2019
Weighted average remaining lease term (years)
3.54
Weighted average remaining discount rate
1.73
% An initial right-of-use asset of $13.1 million was recognized as a non-cash asset addition upon adoption of Topic 842. Supplemental cash flow information related to the Company’s operating leases for the 2019 first quarter is as follows:
(amounts in thousands)
March 29, 2019
Cash paid for amounts included in the measurement of lease liabilities:
Operating cash outflow from operating leases
$
1,536
Right-of-use assets obtained in exchange for new operating lease liabilities
2,402</t>
  </si>
  <si>
    <t>Accumulated Other Comprehensive Loss (Tables)</t>
  </si>
  <si>
    <t>Schedule of Accumulated Other Comprehensive Loss</t>
  </si>
  <si>
    <t>The components that make up accumulated other comprehensive loss on the condensed consolidated balance sheets at March 29, 2019 and December 31, 2018 are as follows:
(amounts in thousands)
March 29, 2019
December 31, 2018
Foreign currency
$
(8,945
)
$
(8,022
)
Implementation of accounting standards
—
(263
)
Pension loss, net of tax of $0 in both 2019 and 2018
(6,446
)
(6,326
)
Accumulated other comprehensive loss
$
(15,391
)
$
(14,611
)</t>
  </si>
  <si>
    <t>Schedule of Net Benefit Costs</t>
  </si>
  <si>
    <t>During the 2019 and 2018 first quarters, actuarial losses were amortized to expense as follows:
For the Quarter Ended
(amounts in thousands)
March 29, 2019
March 30, 2018
Amortization of actuarial losses
$
46
$
72
Income tax
—
(9
)
Net of tax
$
46
$
63</t>
  </si>
  <si>
    <t>Deferred Compensation and Other Benefits (Tables)</t>
  </si>
  <si>
    <t>Schedule of Net Periodic Pension Cost</t>
  </si>
  <si>
    <t>Net periodic pension cost for the quarters ended March 29, 2019 and March 30, 2018 for the plans is as follows:
For the Quarter Ended
(amounts in thousands)
March 29, 2019
March 30, 2018
Service cost
$
84
$
80
Interest cost
147
148
Expected return on assets
(155
)
(164
)
Amortization of actuarial loss
48
73
Net periodic pension cost
$
124
$
137</t>
  </si>
  <si>
    <t>Schedule of Change in Fair Value of Plan Assets</t>
  </si>
  <si>
    <t>The change in the fair value of plan assets for the plans for the quarters ended March 29, 2019 and March 30, 2018 was as follows:
For the Quarter Ended
(amounts in thousands)
March 29, 2019
March 30, 2018
Fair value of plan assets at beginning of period
$
17,403
$
17,575
Return on plan assets
155
164
Contributions
278
303
Benefits paid
(204
)
(223
)
Effect of exchange rate changes
(334
)
500
Fair value of plan assets at end of quarter
$
17,298
$
18,319</t>
  </si>
  <si>
    <t>Financial Statements - Additional Information (Details)</t>
  </si>
  <si>
    <t>Billable days</t>
  </si>
  <si>
    <t>63 days</t>
  </si>
  <si>
    <t>64 days</t>
  </si>
  <si>
    <t>Summary of Significant Accounting Policies - Basis of Presentation and Consolidation (Details)</t>
  </si>
  <si>
    <t>Mar. 29, 2019segmentMarket</t>
  </si>
  <si>
    <t>Number of operating segments | segment</t>
  </si>
  <si>
    <t>Number of vertical market focus areas | Market</t>
  </si>
  <si>
    <t>Summary of Significant Accounting Policies - Summary of IT Solutions and IT and Other Staffing Revenue as Percentage of Total Revenue (Details) - Product Concentration Risk [Member] - Sales Revenue, Services, Net [Member]</t>
  </si>
  <si>
    <t>Product Information [Line Items]</t>
  </si>
  <si>
    <t>Revenue, percent</t>
  </si>
  <si>
    <t>100.00%</t>
  </si>
  <si>
    <t>IT Solutions [Member]</t>
  </si>
  <si>
    <t>34.40%</t>
  </si>
  <si>
    <t>30.20%</t>
  </si>
  <si>
    <t>IT and Other Staffing [Member]</t>
  </si>
  <si>
    <t>65.60%</t>
  </si>
  <si>
    <t>69.80%</t>
  </si>
  <si>
    <t>Summary of Significant Accounting Policies - Revenue by Vertical Market as Percentage of Total Revenue (Details) - Customer Concentration Risk [Member] - Sales Revenue, Services, Net [Member]</t>
  </si>
  <si>
    <t>Concentration Risk [Line Items]</t>
  </si>
  <si>
    <t>Total revenue</t>
  </si>
  <si>
    <t>Technology Service Providers [Member]</t>
  </si>
  <si>
    <t>32.70%</t>
  </si>
  <si>
    <t>33.10%</t>
  </si>
  <si>
    <t>Manufacturing [Member]</t>
  </si>
  <si>
    <t>16.90%</t>
  </si>
  <si>
    <t>19.30%</t>
  </si>
  <si>
    <t>Financial Services [Member]</t>
  </si>
  <si>
    <t>14.10%</t>
  </si>
  <si>
    <t>13.70%</t>
  </si>
  <si>
    <t>Energy [Member]</t>
  </si>
  <si>
    <t>4.60%</t>
  </si>
  <si>
    <t>4.80%</t>
  </si>
  <si>
    <t>General Markets [Member]</t>
  </si>
  <si>
    <t>15.50%</t>
  </si>
  <si>
    <t>13.80%</t>
  </si>
  <si>
    <t>Healthcare [Member]</t>
  </si>
  <si>
    <t>16.20%</t>
  </si>
  <si>
    <t>15.30%</t>
  </si>
  <si>
    <t>Summary of Significant Accounting Policies - Revenue by Contract Type (Details)</t>
  </si>
  <si>
    <t>Schedule Of Revenue By Contract Type [Line Items]</t>
  </si>
  <si>
    <t>Revenue percent</t>
  </si>
  <si>
    <t>Time-and-material [Member]</t>
  </si>
  <si>
    <t>80.90%</t>
  </si>
  <si>
    <t>86.30%</t>
  </si>
  <si>
    <t>Progress Billing [Member]</t>
  </si>
  <si>
    <t>10.70%</t>
  </si>
  <si>
    <t>10.10%</t>
  </si>
  <si>
    <t>Percentage-of-completion [Member]</t>
  </si>
  <si>
    <t>8.40%</t>
  </si>
  <si>
    <t>3.60%</t>
  </si>
  <si>
    <t>Summary of Significant Accounting Policies - Schedule of Revenue by Geographic Location (Details) - USD ($) $ in Thousands</t>
  </si>
  <si>
    <t>Revenues [Line Items]</t>
  </si>
  <si>
    <t>Year-over-Year Change</t>
  </si>
  <si>
    <t>17.60%</t>
  </si>
  <si>
    <t>Sales Revenue, Services, Net [Member] | Geographic Concentration Risk [Member]</t>
  </si>
  <si>
    <t>North America [Member]</t>
  </si>
  <si>
    <t>10.50%</t>
  </si>
  <si>
    <t>North America [Member] | Sales Revenue, Services, Net [Member] | Geographic Concentration Risk [Member]</t>
  </si>
  <si>
    <t>61.10%</t>
  </si>
  <si>
    <t>65.00%</t>
  </si>
  <si>
    <t>Europe [Member]</t>
  </si>
  <si>
    <t>30.60%</t>
  </si>
  <si>
    <t>Europe [Member] | Sales Revenue, Services, Net [Member] | Geographic Concentration Risk [Member]</t>
  </si>
  <si>
    <t>38.90%</t>
  </si>
  <si>
    <t>35.00%</t>
  </si>
  <si>
    <t>Summary of Significant Accounting Policies - Transaction Price Allocated to Remaining Performance Obligations (Details 1) $ in Millions</t>
  </si>
  <si>
    <t>Mar. 29, 2019USD ($)</t>
  </si>
  <si>
    <t>Revenue, Remaining Performance Obligation, Expected Timing of Satisfaction, Start Date: 2019-03-30</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2020-01-01</t>
  </si>
  <si>
    <t>1 year</t>
  </si>
  <si>
    <t>Summary of Significant Accounting Policies - Transaction Price Allocated to Remaining Performance Obligations (Details) $ in Millions</t>
  </si>
  <si>
    <t>Fixed-price [Member]</t>
  </si>
  <si>
    <t>Managed-support Contracts [Member]</t>
  </si>
  <si>
    <t>Summary of Significant Accounting Policies - Fair Value (Details) - USD ($) $ in Thousands</t>
  </si>
  <si>
    <t>Feb. 15, 2018</t>
  </si>
  <si>
    <t>Business Acquisition [Line Items]</t>
  </si>
  <si>
    <t>Soft Company [Member]</t>
  </si>
  <si>
    <t>Business acquisition, percentage acquired</t>
  </si>
  <si>
    <t>Summary of Significant Accounting Policies - Life Insurance Policies (Details) $ in Thousands</t>
  </si>
  <si>
    <t>Mar. 29, 2019USD ($)Individual</t>
  </si>
  <si>
    <t>Dec. 31, 2018USD ($)</t>
  </si>
  <si>
    <t>Number of former employees covered under insurance policies | Individual</t>
  </si>
  <si>
    <t>Average age of former employees covered under insurance policies</t>
  </si>
  <si>
    <t>75 years</t>
  </si>
  <si>
    <t>Gross cash surrender values of life insurance</t>
  </si>
  <si>
    <t>Loans on cash surrender value</t>
  </si>
  <si>
    <t>Net cash surrender values of life insurance</t>
  </si>
  <si>
    <t>Gross death benefit of life insurance contracts</t>
  </si>
  <si>
    <t>Life insurance proceeds to be received upon the death of participants</t>
  </si>
  <si>
    <t>Life insurance gain to be recognized upon death of participants</t>
  </si>
  <si>
    <t>Summary of Significant Accounting Policies - Schedule of Property, Equipment and Capitalized Software (Details) - USD ($) $ in Thousands</t>
  </si>
  <si>
    <t>Property Plant And Equipment Net By Type [Abstract]</t>
  </si>
  <si>
    <t>Property, equipment, and capitalized software</t>
  </si>
  <si>
    <t>Accumulated depreciation and amortization</t>
  </si>
  <si>
    <t>Summary of Significant Accounting Policies - Property, Equipment and Capitalized Software Costs - Additional Information (Details) - USD ($) $ in Thousands</t>
  </si>
  <si>
    <t>Property Plant And Equipment [Line Items]</t>
  </si>
  <si>
    <t>Capitalized software developed for internal use</t>
  </si>
  <si>
    <t>Capitalized software costs, accumulated amortization</t>
  </si>
  <si>
    <t>Maximum [Member]</t>
  </si>
  <si>
    <t>Capitalized computer software, additions</t>
  </si>
  <si>
    <t>Capitalized Software [Member]</t>
  </si>
  <si>
    <t>Capitalized Software [Member] | Maximum [Member]</t>
  </si>
  <si>
    <t>Property, equipment and capitalized software, useful life</t>
  </si>
  <si>
    <t>5 years</t>
  </si>
  <si>
    <t>Capitalized Software [Member] | Minimum [Member]</t>
  </si>
  <si>
    <t>2 years</t>
  </si>
  <si>
    <t>Summary of Significant Accounting Policies - Guarantees (Details) - USD ($) $ in Millions</t>
  </si>
  <si>
    <t>Current carrying value of guarantees</t>
  </si>
  <si>
    <t>Summary of Significant Accounting Policies - Summary of Changes in Carrying Amount of Goodwill (Details) $ in Thousands</t>
  </si>
  <si>
    <t>Goodwill And Intangible Assets Disclosure [Abstract]</t>
  </si>
  <si>
    <t>Balance at December 31, 2018</t>
  </si>
  <si>
    <t>Acquired goodwill</t>
  </si>
  <si>
    <t>Foreign currency translation</t>
  </si>
  <si>
    <t>Balance at March 29, 2019</t>
  </si>
  <si>
    <t>Summary of Significant Accounting Policies - Summary of Acquired Intangible Assets (Details) - USD ($) $ in Thousands</t>
  </si>
  <si>
    <t>Acquired Finite Lived Intangible Assets [Line Items]</t>
  </si>
  <si>
    <t>Gross Carrying Amount</t>
  </si>
  <si>
    <t>Accumulated Amortization</t>
  </si>
  <si>
    <t>Foreign Currency Translation</t>
  </si>
  <si>
    <t>Net Carrying Amount</t>
  </si>
  <si>
    <t>Trademarks [Member]</t>
  </si>
  <si>
    <t>Estimated Economic Life</t>
  </si>
  <si>
    <t>Customer Relationships [Member]</t>
  </si>
  <si>
    <t>13 years</t>
  </si>
  <si>
    <t>Summary of Significant Accounting Policies - Summary of Estimated Amortization Expense (Details) - USD ($) $ in Thousands</t>
  </si>
  <si>
    <t>Finite Lived Intangible Assets Future Amortization Expense [Abstract]</t>
  </si>
  <si>
    <t>2020</t>
  </si>
  <si>
    <t>2021</t>
  </si>
  <si>
    <t>2022</t>
  </si>
  <si>
    <t>2023</t>
  </si>
  <si>
    <t>2024</t>
  </si>
  <si>
    <t>Thereafter</t>
  </si>
  <si>
    <t>Summary of Significant Accounting Policies - Recent Issued Accounting Standards (Details) - USD ($) $ in Thousands</t>
  </si>
  <si>
    <t>Jan. 01, 2019</t>
  </si>
  <si>
    <t>New Accounting Pronouncements Or Change In Accounting Principle [Line Items]</t>
  </si>
  <si>
    <t>Lease liabilities</t>
  </si>
  <si>
    <t>ASU 2016-02 [Member]</t>
  </si>
  <si>
    <t>Acquisitions - Additional Information (Details) $ in Thousands, € in Millions</t>
  </si>
  <si>
    <t>Feb. 06, 2019USD ($)</t>
  </si>
  <si>
    <t>Feb. 15, 2018USD ($)</t>
  </si>
  <si>
    <t>Feb. 15, 2018EUR (€)</t>
  </si>
  <si>
    <t>Jun. 29, 2018USD ($)</t>
  </si>
  <si>
    <t>Feb. 06, 2019EUR (€)</t>
  </si>
  <si>
    <t>Tech-IT PSF S.A. [Member]</t>
  </si>
  <si>
    <t>Payments to acquire business</t>
  </si>
  <si>
    <t>Foreign currency exchange rate</t>
  </si>
  <si>
    <t>Earn-out contingency liability, basis for amount</t>
  </si>
  <si>
    <t>An earn-out of up to a maximum of $1.7 million (€1.5 million based on a EUR into USD exchange rate of 1.1225) can be earned, a portion of which will be payable in each period subject to the achievement of direct profit targets for fiscal 2018, 2019, and 2020.  There is no payout if the achievement is below the target threshold.</t>
  </si>
  <si>
    <t>Tech-IT PSF S.A. [Member] | Maximum [Member]</t>
  </si>
  <si>
    <t>Earn-out contingency liability</t>
  </si>
  <si>
    <t>The Company has a contingent consideration liability related to an earn-out provision of which a portion will be payable in each period subject to the achievement by Soft Company of certain revenue and EBIT targets for fiscal 2017, 2018, and 2019. There is no payout if the achievement on either target is below a certain target threshold.</t>
  </si>
  <si>
    <t>Fair value of acquisition</t>
  </si>
  <si>
    <t>Fair value of the remaining contingent consideration liability</t>
  </si>
  <si>
    <t>Business combination acquisition related costs including fair value adjustment of earn out liability and amortization of intangible assets</t>
  </si>
  <si>
    <t>Soft Company [Member] | Selling General and Administrative Expenses [Member]</t>
  </si>
  <si>
    <t>Acquisition related costs</t>
  </si>
  <si>
    <t>Acquisitions - Summary of Acquisition Date Fair Value of Consideration (Details) - Feb. 15, 2018 - Soft Company [Member] $ in Thousands, € in Millions</t>
  </si>
  <si>
    <t>USD ($)</t>
  </si>
  <si>
    <t>EUR (€)</t>
  </si>
  <si>
    <t>Cash consideration</t>
  </si>
  <si>
    <t>Fair value of contingent consideration</t>
  </si>
  <si>
    <t>Fair value of purchase consideration</t>
  </si>
  <si>
    <t>Acquisitions - Summary of Allocation of Aggregate Purchase Consideration to Fair Values of Assets Acquired and Liabilities Assumed (Details) - USD ($) $ in Thousands</t>
  </si>
  <si>
    <t>Assets Acquired:</t>
  </si>
  <si>
    <t>Cash</t>
  </si>
  <si>
    <t>Prepaids &amp; other</t>
  </si>
  <si>
    <t>Property &amp; equipment, net</t>
  </si>
  <si>
    <t>Acquired intangibles</t>
  </si>
  <si>
    <t>Total assets acquired</t>
  </si>
  <si>
    <t>Liabilities Assumed:</t>
  </si>
  <si>
    <t>Other short-term liabilities</t>
  </si>
  <si>
    <t>Total liabilities assumed</t>
  </si>
  <si>
    <t>Net assets acquired</t>
  </si>
  <si>
    <t>Acquisitions - Summary of Intangible Assets Acquired (Details) - Soft Company [Member] $ in Thousands</t>
  </si>
  <si>
    <t>Estimated Useful Life</t>
  </si>
  <si>
    <t>Net Income Per Share - Schedule of Basic and Diluted Earnings Per Share (Details) - USD ($) $ / shares in Units, shares in Thousands, $ in Thousands</t>
  </si>
  <si>
    <t>Weighted-average number of shares outstanding during period</t>
  </si>
  <si>
    <t>Common stock equivalents from incremental shares under equity-based compensation plans</t>
  </si>
  <si>
    <t>Number of shares on which diluted earnings per share is based</t>
  </si>
  <si>
    <t>Net income per share, basic</t>
  </si>
  <si>
    <t>Net income per share, diluted</t>
  </si>
  <si>
    <t>Net Income Per Share - Additional Information (Details) - shares shares in Millions</t>
  </si>
  <si>
    <t>Employee Stock Option [Member]</t>
  </si>
  <si>
    <t>Antidilutive Securities Excluded From Computation Of Earnings Per Share [Line Items]</t>
  </si>
  <si>
    <t>Antidilutive securities not included in the computation of earnings per share</t>
  </si>
  <si>
    <t>Operating Leases - Additional Information (Details) - USD ($) $ in Thousands</t>
  </si>
  <si>
    <t>Maximum potential payment increase</t>
  </si>
  <si>
    <t>5.00%</t>
  </si>
  <si>
    <t>Operating lease cost</t>
  </si>
  <si>
    <t>Short-term lease cost</t>
  </si>
  <si>
    <t>Variable lease cost</t>
  </si>
  <si>
    <t>Operating lease payments</t>
  </si>
  <si>
    <t>Operating Leases - Summary of Maturities of Lease Liabilities for Operating Liabilities (Details) $ in Thousands</t>
  </si>
  <si>
    <t>Operating Lease Liabilities Payments Due [Abstract]</t>
  </si>
  <si>
    <t>2019 (remaining)</t>
  </si>
  <si>
    <t>2024 &amp; thereafter</t>
  </si>
  <si>
    <t>Total undiscounted operating lease payments</t>
  </si>
  <si>
    <t>Less: Interest</t>
  </si>
  <si>
    <t>Operating Lease - Summary of Weighted Average Remaining Lease Term, Discount Rate and Supplemental Cash Flow Information for All Operating Leases (Details) $ in Thousands</t>
  </si>
  <si>
    <t>Lease Cost [Abstract]</t>
  </si>
  <si>
    <t>Weighted average remaining lease term (years)</t>
  </si>
  <si>
    <t>3 years 6 months 14 days</t>
  </si>
  <si>
    <t>Weighted average remaining discount rate</t>
  </si>
  <si>
    <t>1.73%</t>
  </si>
  <si>
    <t>Cash paid for amounts included in the measurement of lease liabilities:</t>
  </si>
  <si>
    <t>Operating cash outflow from operating leases</t>
  </si>
  <si>
    <t>Right-of-use assets obtained in exchange for new operating lease liabilities</t>
  </si>
  <si>
    <t>Debt - Additional Information (Details) - USD ($)</t>
  </si>
  <si>
    <t>12 Months Ended</t>
  </si>
  <si>
    <t>Dec. 31, 2017</t>
  </si>
  <si>
    <t>Line of Credit Facility [Line Items]</t>
  </si>
  <si>
    <t>Line of Credit Facility, Initiation Date</t>
  </si>
  <si>
    <t>Oct. 30,
		2015</t>
  </si>
  <si>
    <t>Maximum amount outstanding</t>
  </si>
  <si>
    <t>Average amount outstanding</t>
  </si>
  <si>
    <t>Weighted-average interest rate</t>
  </si>
  <si>
    <t>3.00%</t>
  </si>
  <si>
    <t>Debt covenants, Maximum leverage ratio</t>
  </si>
  <si>
    <t>1.10%</t>
  </si>
  <si>
    <t>Debt covenants, Minimum tangible net worth</t>
  </si>
  <si>
    <t>Debt covenants, Maximum capital expenditures</t>
  </si>
  <si>
    <t>Debt covenants threshold limit to test fixed charge coverage ratio</t>
  </si>
  <si>
    <t>Total available borrowings</t>
  </si>
  <si>
    <t>Debt covenants, EBITDA</t>
  </si>
  <si>
    <t>Capital expenditures</t>
  </si>
  <si>
    <t>Federal Funds Effective Swap Rate</t>
  </si>
  <si>
    <t>Basis spread on variable rate</t>
  </si>
  <si>
    <t>0.50%</t>
  </si>
  <si>
    <t>Minimum [Member] | London Interbank Offered Rate (LIBOR)</t>
  </si>
  <si>
    <t>1.50%</t>
  </si>
  <si>
    <t>Minimum [Member] | Adjusted London Interbank Offered Rate L I B O R</t>
  </si>
  <si>
    <t>Maximum [Member] | London Interbank Offered Rate (LIBOR)</t>
  </si>
  <si>
    <t>2.00%</t>
  </si>
  <si>
    <t>Maximum [Member] | Adjusted London Interbank Offered Rate L I B O R</t>
  </si>
  <si>
    <t>1.00%</t>
  </si>
  <si>
    <t>Credit and Security Agreement [Member]</t>
  </si>
  <si>
    <t>Revolving credit facility, term</t>
  </si>
  <si>
    <t>3 years</t>
  </si>
  <si>
    <t>Line of Credit Facility, Maximum Borrowing Capacity</t>
  </si>
  <si>
    <t>Line of credit facility, expiration date</t>
  </si>
  <si>
    <t>2020-12</t>
  </si>
  <si>
    <t>Letters of Credit [Member]</t>
  </si>
  <si>
    <t>Swing Line Loans [Member]</t>
  </si>
  <si>
    <t>Accumulated Other Comprehensive Loss - Schedule of Accumulated Other Comprehensive Loss (Details) - USD ($) $ in Thousands</t>
  </si>
  <si>
    <t>Foreign currency</t>
  </si>
  <si>
    <t>Implementation of accounting standards</t>
  </si>
  <si>
    <t>Pension loss, net of tax of $0 in both 2019 and 2018</t>
  </si>
  <si>
    <t>Accumulated Other Comprehensive Loss - Schedule of Accumulated Other Comprehensive Loss (Parenthetical) (Details) - USD ($) $ in Thousands</t>
  </si>
  <si>
    <t>Tax on pension loss</t>
  </si>
  <si>
    <t>Accumulated Other Comprehensive Loss - Schedule of Net Benefit Costs (Details) - USD ($) $ in Thousands</t>
  </si>
  <si>
    <t>Postemployment Benefits [Abstract]</t>
  </si>
  <si>
    <t>Amortization of actuarial losses</t>
  </si>
  <si>
    <t>Income tax</t>
  </si>
  <si>
    <t>Net of tax</t>
  </si>
  <si>
    <t>Income Taxes - Additional Information (Details)</t>
  </si>
  <si>
    <t>Effective income tax rate</t>
  </si>
  <si>
    <t>33.30%</t>
  </si>
  <si>
    <t>21.70%</t>
  </si>
  <si>
    <t>Effective income tax rate reconciliation, at federal statutory income tax rate, percent</t>
  </si>
  <si>
    <t>21.00%</t>
  </si>
  <si>
    <t>Deferred Compensation and Other Benefits - Additional Information (Details) - USD ($)</t>
  </si>
  <si>
    <t>FDBP [Member]</t>
  </si>
  <si>
    <t>Deferred Compensation Text Details [Line Items]</t>
  </si>
  <si>
    <t>Benefit payments</t>
  </si>
  <si>
    <t>Estimated 2019 future employer contributions</t>
  </si>
  <si>
    <t>ESBP [Member]</t>
  </si>
  <si>
    <t>NDBP [Member]</t>
  </si>
  <si>
    <t>Targeted minimum return</t>
  </si>
  <si>
    <t>4.00%</t>
  </si>
  <si>
    <t>Guaranteed return</t>
  </si>
  <si>
    <t>Employer contributions</t>
  </si>
  <si>
    <t>BDBP [Member]</t>
  </si>
  <si>
    <t>Benefit plan, employer contributions</t>
  </si>
  <si>
    <t>BDBP [Member] | Maximum [Member]</t>
  </si>
  <si>
    <t>Key Employee Non Qualified Deferred Compensation Plan [Member]</t>
  </si>
  <si>
    <t>Number of stock units purchased</t>
  </si>
  <si>
    <t>Non Employee Director Deferred Compensation Plan [Member]</t>
  </si>
  <si>
    <t>Deferred Compensation and Other Benefits - Schedule of Net Periodic Pension Cost (Details) - Deferred Compensation and Other Benefits [Member] - Executive Officer [Member] - USD ($) $ in Thousands</t>
  </si>
  <si>
    <t>Defined Benefit Plan Disclosure [Line Items]</t>
  </si>
  <si>
    <t>Service cost</t>
  </si>
  <si>
    <t>Interest cost</t>
  </si>
  <si>
    <t>Expected return on assets</t>
  </si>
  <si>
    <t>Amortization of actuarial loss</t>
  </si>
  <si>
    <t>Net periodic pension cost</t>
  </si>
  <si>
    <t>Deferred Compensation and Other Benefits - Schedule of Change in Fair Value of Plan Assets for NDBP (Details) - NDBP [Member] - USD ($) $ in Thousands</t>
  </si>
  <si>
    <t>Reconciliation of Fair Value of Plan Assets</t>
  </si>
  <si>
    <t>Fair value of plan assets at beginning of period</t>
  </si>
  <si>
    <t>Return on plan assets</t>
  </si>
  <si>
    <t>Benefits paid</t>
  </si>
  <si>
    <t>Effect of exchange rate changes</t>
  </si>
  <si>
    <t>Fair value of plan assets at end of quarter</t>
  </si>
  <si>
    <t>Equity-based Compensation - Additional Information (Details) $ / shares in Units, $ in Millions</t>
  </si>
  <si>
    <t>Feb. 20, 2018$ / sharesshares</t>
  </si>
  <si>
    <t>Mar. 29, 2019$ / sharesshares</t>
  </si>
  <si>
    <t>Mar. 30, 2018USD ($)Executive$ / sharesshares</t>
  </si>
  <si>
    <t>Share Based Compensation Arrangement By Share Based Payment Award [Line Items]</t>
  </si>
  <si>
    <t>Restricted stock and stock units, granted | shares</t>
  </si>
  <si>
    <t>Employee Stock Option [Member] | Two Thousand Ten Equity Award Plan</t>
  </si>
  <si>
    <t>Expected volatility</t>
  </si>
  <si>
    <t>34.90%</t>
  </si>
  <si>
    <t>Expected dividend yield</t>
  </si>
  <si>
    <t>0.00%</t>
  </si>
  <si>
    <t>Risk-free rate of return</t>
  </si>
  <si>
    <t>2.40%</t>
  </si>
  <si>
    <t>Stock options granted | shares</t>
  </si>
  <si>
    <t>Stock options granted, fair value</t>
  </si>
  <si>
    <t>Stock option vest, fair value</t>
  </si>
  <si>
    <t>Expected term</t>
  </si>
  <si>
    <t>3 years 8 months 12 days</t>
  </si>
  <si>
    <t>Board of Directors [Member]</t>
  </si>
  <si>
    <t>Vesting period description</t>
  </si>
  <si>
    <t>The shares vest in four equal quarterly increments.</t>
  </si>
  <si>
    <t>Performance Shares [Member]</t>
  </si>
  <si>
    <t>Granted units | Executive</t>
  </si>
  <si>
    <t>Vesting period</t>
  </si>
  <si>
    <t>Stock option fair value vested | $</t>
  </si>
  <si>
    <t>Stock option fair value vesting period</t>
  </si>
  <si>
    <t>Increase in stock price</t>
  </si>
  <si>
    <t>34.50%</t>
  </si>
  <si>
    <t>2.47%</t>
  </si>
  <si>
    <t>Performance Shares [Member] | Stock Vesting, One Year From Grant Date [Member]</t>
  </si>
  <si>
    <t>Percentage of shares to be increased before vesting period</t>
  </si>
  <si>
    <t>50.00%</t>
  </si>
  <si>
    <t>Shares performance period</t>
  </si>
  <si>
    <t>30 days</t>
  </si>
  <si>
    <t>Shares vesting percentage</t>
  </si>
  <si>
    <t>Derived services period</t>
  </si>
  <si>
    <t>1 year 3 months 3 days</t>
  </si>
  <si>
    <t>Performance Shares [Member] | Stock Vesting, One Year From Grant Date [Member] | Binomial Model [Member]</t>
  </si>
  <si>
    <t>Share price to be increased before vesting period</t>
  </si>
  <si>
    <t>Performance Shares [Member] | Stock Vesting, Two Year From Grant Date [Member]</t>
  </si>
  <si>
    <t>1 year 10 months 6 days</t>
  </si>
  <si>
    <t>Performance Shares [Member] | Stock Vesting, Two Year From Grant Date [Member] | Binomial Model [Member]</t>
  </si>
  <si>
    <t>Non Performance Shares [Member] | Vesting Period of 3 Years [Member]</t>
  </si>
  <si>
    <t>33.00%</t>
  </si>
  <si>
    <t>Non Performance Shares [Member] | Stock Vesting, One Year From Grant Date [Member]</t>
  </si>
  <si>
    <t>Non Performance Shares [Member] | Stock Vesting, One Year From Grant Date [Member] | Vesting Period of 3 Years [Member]</t>
  </si>
  <si>
    <t>Non Performance Shares [Member] | Stock Vesting, Two Year From Grant Date [Member] | Vesting Period of 3 Years [Member]</t>
  </si>
  <si>
    <t>Non Performance Shares [Member] | Share-based Compensation Award, Tranche Three | Vesting Period of 3 Years [Member]</t>
  </si>
  <si>
    <t>Treasury Stock - Additional Information (Details) - USD ($)</t>
  </si>
  <si>
    <t>Dec. 31, 2016</t>
  </si>
  <si>
    <t>Stock repurchase program, authorized amount</t>
  </si>
  <si>
    <t>Stock repurchase program, period</t>
  </si>
  <si>
    <t>Treasury stock purchase, shares</t>
  </si>
  <si>
    <t>Additional stock repurchase program, authorized amount</t>
  </si>
  <si>
    <t>Treasury stock repurchased, shares</t>
  </si>
  <si>
    <t>Shares authorized to repurchase, remaining amount</t>
  </si>
  <si>
    <t>Issued treasury stock, shares</t>
  </si>
  <si>
    <t>Significant Customers - Additional Information (Details) $ in Thousands</t>
  </si>
  <si>
    <t>Mar. 29, 2019USD ($)Customer</t>
  </si>
  <si>
    <t>Mar. 30, 2018USD ($)Customer</t>
  </si>
  <si>
    <t>Sep. 29, 2017</t>
  </si>
  <si>
    <t>Segment Reporting Information [Line Items]</t>
  </si>
  <si>
    <t>Accounts receivable, net</t>
  </si>
  <si>
    <t>Number of major customer | Customer</t>
  </si>
  <si>
    <t>Customer Concentration Risk [Member] | Sales Revenue, Services, Net [Member]</t>
  </si>
  <si>
    <t>IBM [Member]</t>
  </si>
  <si>
    <t>Services agreement expiration date</t>
  </si>
  <si>
    <t>Dec. 31,
		2019</t>
  </si>
  <si>
    <t>IBM [Member] | Customer Concentration Risk [Member] | Sales Revenue, Services, Net [Member]</t>
  </si>
  <si>
    <t>21.60%</t>
  </si>
  <si>
    <t>22.8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4277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97238</v>
      </c>
      <c r="C4" s="6" t="n">
        <v>82713</v>
      </c>
    </row>
    <row r="5" spans="1:3">
      <c r="A5" s="4" t="s">
        <v>33</v>
      </c>
      <c r="B5" s="5" t="n">
        <v>79522</v>
      </c>
      <c r="C5" s="5" t="n">
        <v>66874</v>
      </c>
    </row>
    <row r="6" spans="1:3">
      <c r="A6" s="4" t="s">
        <v>34</v>
      </c>
      <c r="B6" s="5" t="n">
        <v>16589</v>
      </c>
      <c r="C6" s="5" t="n">
        <v>15256</v>
      </c>
    </row>
    <row r="7" spans="1:3">
      <c r="A7" s="4" t="s">
        <v>35</v>
      </c>
      <c r="B7" s="5" t="n">
        <v>1127</v>
      </c>
      <c r="C7" s="5" t="n">
        <v>583</v>
      </c>
    </row>
    <row r="8" spans="1:3">
      <c r="A8" s="4" t="s">
        <v>36</v>
      </c>
      <c r="B8" s="5" t="n">
        <v>74</v>
      </c>
      <c r="C8" s="5" t="n">
        <v>152</v>
      </c>
    </row>
    <row r="9" spans="1:3">
      <c r="A9" s="4" t="s">
        <v>37</v>
      </c>
      <c r="B9" s="5" t="n">
        <v>254</v>
      </c>
      <c r="C9" s="5" t="n">
        <v>206</v>
      </c>
    </row>
    <row r="10" spans="1:3">
      <c r="A10" s="4" t="s">
        <v>38</v>
      </c>
      <c r="B10" s="5" t="n">
        <v>947</v>
      </c>
      <c r="C10" s="5" t="n">
        <v>529</v>
      </c>
    </row>
    <row r="11" spans="1:3">
      <c r="A11" s="4" t="s">
        <v>39</v>
      </c>
      <c r="B11" s="5" t="n">
        <v>315</v>
      </c>
      <c r="C11" s="5" t="n">
        <v>115</v>
      </c>
    </row>
    <row r="12" spans="1:3">
      <c r="A12" s="4" t="s">
        <v>40</v>
      </c>
      <c r="B12" s="6" t="n">
        <v>632</v>
      </c>
      <c r="C12" s="6" t="n">
        <v>414</v>
      </c>
    </row>
    <row r="13" spans="1:3">
      <c r="A13" s="3" t="s">
        <v>41</v>
      </c>
    </row>
    <row r="14" spans="1:3">
      <c r="A14" s="4" t="s">
        <v>42</v>
      </c>
      <c r="B14" s="7" t="n">
        <v>0.05</v>
      </c>
      <c r="C14" s="7" t="n">
        <v>0.03</v>
      </c>
    </row>
    <row r="15" spans="1:3">
      <c r="A15" s="4" t="s">
        <v>43</v>
      </c>
      <c r="B15" s="7" t="n">
        <v>0.05</v>
      </c>
      <c r="C15" s="7" t="n">
        <v>0.03</v>
      </c>
    </row>
    <row r="16" spans="1:3">
      <c r="A16" s="3" t="s">
        <v>44</v>
      </c>
    </row>
    <row r="17" spans="1:3">
      <c r="A17" s="4" t="s">
        <v>42</v>
      </c>
      <c r="B17" s="5" t="n">
        <v>13379</v>
      </c>
      <c r="C17" s="5" t="n">
        <v>14687</v>
      </c>
    </row>
    <row r="18" spans="1:3">
      <c r="A18" s="4" t="s">
        <v>43</v>
      </c>
      <c r="B18" s="5" t="n">
        <v>13782</v>
      </c>
      <c r="C18" s="5" t="n">
        <v>152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66</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0</v>
      </c>
      <c r="B1" s="2" t="s">
        <v>1</v>
      </c>
    </row>
    <row r="2" spans="1:3">
      <c r="B2" s="2" t="s">
        <v>2</v>
      </c>
      <c r="C2" s="2" t="s">
        <v>30</v>
      </c>
    </row>
    <row r="3" spans="1:3">
      <c r="A3" s="3" t="s">
        <v>163</v>
      </c>
    </row>
    <row r="4" spans="1:3">
      <c r="A4" s="4" t="s">
        <v>271</v>
      </c>
      <c r="B4" s="4" t="s">
        <v>272</v>
      </c>
      <c r="C4" s="4" t="s">
        <v>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74</v>
      </c>
      <c r="B1" s="2" t="s">
        <v>1</v>
      </c>
    </row>
    <row r="2" spans="1:2">
      <c r="B2" s="2" t="s">
        <v>275</v>
      </c>
    </row>
    <row r="3" spans="1:2">
      <c r="A3" s="3" t="s">
        <v>166</v>
      </c>
    </row>
    <row r="4" spans="1:2">
      <c r="A4" s="4" t="s">
        <v>276</v>
      </c>
      <c r="B4" s="5" t="n">
        <v>1</v>
      </c>
    </row>
    <row r="5" spans="1:2">
      <c r="A5" s="4" t="s">
        <v>277</v>
      </c>
      <c r="B5" s="5" t="n">
        <v>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30</v>
      </c>
    </row>
    <row r="3" spans="1:3">
      <c r="A3" s="3" t="s">
        <v>46</v>
      </c>
    </row>
    <row r="4" spans="1:3">
      <c r="A4" s="4" t="s">
        <v>47</v>
      </c>
      <c r="B4" s="6" t="n">
        <v>632</v>
      </c>
      <c r="C4" s="6" t="n">
        <v>414</v>
      </c>
    </row>
    <row r="5" spans="1:3">
      <c r="A5" s="4" t="s">
        <v>48</v>
      </c>
      <c r="B5" s="5" t="n">
        <v>-923</v>
      </c>
      <c r="C5" s="5" t="n">
        <v>680</v>
      </c>
    </row>
    <row r="6" spans="1:3">
      <c r="A6" s="4" t="s">
        <v>49</v>
      </c>
      <c r="B6" s="5" t="n">
        <v>143</v>
      </c>
      <c r="C6" s="5" t="n">
        <v>-233</v>
      </c>
    </row>
    <row r="7" spans="1:3">
      <c r="A7" s="4" t="s">
        <v>50</v>
      </c>
      <c r="B7" s="5" t="n">
        <v>-780</v>
      </c>
      <c r="C7" s="5" t="n">
        <v>447</v>
      </c>
    </row>
    <row r="8" spans="1:3">
      <c r="A8" s="4" t="s">
        <v>51</v>
      </c>
      <c r="B8" s="6" t="n">
        <v>-148</v>
      </c>
      <c r="C8" s="6" t="n">
        <v>8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30</v>
      </c>
    </row>
    <row r="3" spans="1:3">
      <c r="A3" s="3" t="s">
        <v>279</v>
      </c>
    </row>
    <row r="4" spans="1:3">
      <c r="A4" s="4" t="s">
        <v>280</v>
      </c>
      <c r="B4" s="4" t="s">
        <v>281</v>
      </c>
      <c r="C4" s="4" t="s">
        <v>281</v>
      </c>
    </row>
    <row r="5" spans="1:3">
      <c r="A5" s="4" t="s">
        <v>282</v>
      </c>
    </row>
    <row r="6" spans="1:3">
      <c r="A6" s="3" t="s">
        <v>279</v>
      </c>
    </row>
    <row r="7" spans="1:3">
      <c r="A7" s="4" t="s">
        <v>280</v>
      </c>
      <c r="B7" s="4" t="s">
        <v>283</v>
      </c>
      <c r="C7" s="4" t="s">
        <v>284</v>
      </c>
    </row>
    <row r="8" spans="1:3">
      <c r="A8" s="4" t="s">
        <v>285</v>
      </c>
    </row>
    <row r="9" spans="1:3">
      <c r="A9" s="3" t="s">
        <v>279</v>
      </c>
    </row>
    <row r="10" spans="1:3">
      <c r="A10" s="4" t="s">
        <v>280</v>
      </c>
      <c r="B10" s="4" t="s">
        <v>286</v>
      </c>
      <c r="C10" s="4" t="s">
        <v>2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30</v>
      </c>
    </row>
    <row r="3" spans="1:3">
      <c r="A3" s="3" t="s">
        <v>289</v>
      </c>
    </row>
    <row r="4" spans="1:3">
      <c r="A4" s="4" t="s">
        <v>290</v>
      </c>
      <c r="B4" s="4" t="s">
        <v>281</v>
      </c>
      <c r="C4" s="4" t="s">
        <v>281</v>
      </c>
    </row>
    <row r="5" spans="1:3">
      <c r="A5" s="4" t="s">
        <v>291</v>
      </c>
    </row>
    <row r="6" spans="1:3">
      <c r="A6" s="3" t="s">
        <v>289</v>
      </c>
    </row>
    <row r="7" spans="1:3">
      <c r="A7" s="4" t="s">
        <v>290</v>
      </c>
      <c r="B7" s="4" t="s">
        <v>292</v>
      </c>
      <c r="C7" s="4" t="s">
        <v>293</v>
      </c>
    </row>
    <row r="8" spans="1:3">
      <c r="A8" s="4" t="s">
        <v>294</v>
      </c>
    </row>
    <row r="9" spans="1:3">
      <c r="A9" s="3" t="s">
        <v>289</v>
      </c>
    </row>
    <row r="10" spans="1:3">
      <c r="A10" s="4" t="s">
        <v>290</v>
      </c>
      <c r="B10" s="4" t="s">
        <v>295</v>
      </c>
      <c r="C10" s="4" t="s">
        <v>296</v>
      </c>
    </row>
    <row r="11" spans="1:3">
      <c r="A11" s="4" t="s">
        <v>297</v>
      </c>
    </row>
    <row r="12" spans="1:3">
      <c r="A12" s="3" t="s">
        <v>289</v>
      </c>
    </row>
    <row r="13" spans="1:3">
      <c r="A13" s="4" t="s">
        <v>290</v>
      </c>
      <c r="B13" s="4" t="s">
        <v>298</v>
      </c>
      <c r="C13" s="4" t="s">
        <v>299</v>
      </c>
    </row>
    <row r="14" spans="1:3">
      <c r="A14" s="4" t="s">
        <v>300</v>
      </c>
    </row>
    <row r="15" spans="1:3">
      <c r="A15" s="3" t="s">
        <v>289</v>
      </c>
    </row>
    <row r="16" spans="1:3">
      <c r="A16" s="4" t="s">
        <v>290</v>
      </c>
      <c r="B16" s="4" t="s">
        <v>301</v>
      </c>
      <c r="C16" s="4" t="s">
        <v>302</v>
      </c>
    </row>
    <row r="17" spans="1:3">
      <c r="A17" s="4" t="s">
        <v>303</v>
      </c>
    </row>
    <row r="18" spans="1:3">
      <c r="A18" s="3" t="s">
        <v>289</v>
      </c>
    </row>
    <row r="19" spans="1:3">
      <c r="A19" s="4" t="s">
        <v>290</v>
      </c>
      <c r="B19" s="4" t="s">
        <v>304</v>
      </c>
      <c r="C19" s="4" t="s">
        <v>305</v>
      </c>
    </row>
    <row r="20" spans="1:3">
      <c r="A20" s="4" t="s">
        <v>306</v>
      </c>
    </row>
    <row r="21" spans="1:3">
      <c r="A21" s="3" t="s">
        <v>289</v>
      </c>
    </row>
    <row r="22" spans="1:3">
      <c r="A22" s="4" t="s">
        <v>290</v>
      </c>
      <c r="B22" s="4" t="s">
        <v>307</v>
      </c>
      <c r="C22" s="4" t="s">
        <v>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0</v>
      </c>
    </row>
    <row r="3" spans="1:3">
      <c r="A3" s="3" t="s">
        <v>310</v>
      </c>
    </row>
    <row r="4" spans="1:3">
      <c r="A4" s="4" t="s">
        <v>311</v>
      </c>
      <c r="B4" s="4" t="s">
        <v>281</v>
      </c>
      <c r="C4" s="4" t="s">
        <v>281</v>
      </c>
    </row>
    <row r="5" spans="1:3">
      <c r="A5" s="4" t="s">
        <v>312</v>
      </c>
    </row>
    <row r="6" spans="1:3">
      <c r="A6" s="3" t="s">
        <v>310</v>
      </c>
    </row>
    <row r="7" spans="1:3">
      <c r="A7" s="4" t="s">
        <v>311</v>
      </c>
      <c r="B7" s="4" t="s">
        <v>313</v>
      </c>
      <c r="C7" s="4" t="s">
        <v>314</v>
      </c>
    </row>
    <row r="8" spans="1:3">
      <c r="A8" s="4" t="s">
        <v>315</v>
      </c>
    </row>
    <row r="9" spans="1:3">
      <c r="A9" s="3" t="s">
        <v>310</v>
      </c>
    </row>
    <row r="10" spans="1:3">
      <c r="A10" s="4" t="s">
        <v>311</v>
      </c>
      <c r="B10" s="4" t="s">
        <v>316</v>
      </c>
      <c r="C10" s="4" t="s">
        <v>317</v>
      </c>
    </row>
    <row r="11" spans="1:3">
      <c r="A11" s="4" t="s">
        <v>318</v>
      </c>
    </row>
    <row r="12" spans="1:3">
      <c r="A12" s="3" t="s">
        <v>310</v>
      </c>
    </row>
    <row r="13" spans="1:3">
      <c r="A13" s="4" t="s">
        <v>311</v>
      </c>
      <c r="B13" s="4" t="s">
        <v>319</v>
      </c>
      <c r="C13"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0</v>
      </c>
    </row>
    <row r="3" spans="1:3">
      <c r="A3" s="3" t="s">
        <v>322</v>
      </c>
    </row>
    <row r="4" spans="1:3">
      <c r="A4" s="4" t="s">
        <v>32</v>
      </c>
      <c r="B4" s="6" t="n">
        <v>97238</v>
      </c>
      <c r="C4" s="6" t="n">
        <v>82713</v>
      </c>
    </row>
    <row r="5" spans="1:3">
      <c r="A5" s="4" t="s">
        <v>323</v>
      </c>
      <c r="B5" s="4" t="s">
        <v>324</v>
      </c>
    </row>
    <row r="6" spans="1:3">
      <c r="A6" s="4" t="s">
        <v>325</v>
      </c>
    </row>
    <row r="7" spans="1:3">
      <c r="A7" s="3" t="s">
        <v>322</v>
      </c>
    </row>
    <row r="8" spans="1:3">
      <c r="A8" s="4" t="s">
        <v>280</v>
      </c>
      <c r="B8" s="4" t="s">
        <v>281</v>
      </c>
      <c r="C8" s="4" t="s">
        <v>281</v>
      </c>
    </row>
    <row r="9" spans="1:3">
      <c r="A9" s="4" t="s">
        <v>326</v>
      </c>
    </row>
    <row r="10" spans="1:3">
      <c r="A10" s="3" t="s">
        <v>322</v>
      </c>
    </row>
    <row r="11" spans="1:3">
      <c r="A11" s="4" t="s">
        <v>32</v>
      </c>
      <c r="B11" s="6" t="n">
        <v>59435</v>
      </c>
      <c r="C11" s="6" t="n">
        <v>53764</v>
      </c>
    </row>
    <row r="12" spans="1:3">
      <c r="A12" s="4" t="s">
        <v>323</v>
      </c>
      <c r="B12" s="4" t="s">
        <v>327</v>
      </c>
    </row>
    <row r="13" spans="1:3">
      <c r="A13" s="4" t="s">
        <v>328</v>
      </c>
    </row>
    <row r="14" spans="1:3">
      <c r="A14" s="3" t="s">
        <v>322</v>
      </c>
    </row>
    <row r="15" spans="1:3">
      <c r="A15" s="4" t="s">
        <v>280</v>
      </c>
      <c r="B15" s="4" t="s">
        <v>329</v>
      </c>
      <c r="C15" s="4" t="s">
        <v>330</v>
      </c>
    </row>
    <row r="16" spans="1:3">
      <c r="A16" s="4" t="s">
        <v>331</v>
      </c>
    </row>
    <row r="17" spans="1:3">
      <c r="A17" s="3" t="s">
        <v>322</v>
      </c>
    </row>
    <row r="18" spans="1:3">
      <c r="A18" s="4" t="s">
        <v>32</v>
      </c>
      <c r="B18" s="6" t="n">
        <v>37803</v>
      </c>
      <c r="C18" s="6" t="n">
        <v>28949</v>
      </c>
    </row>
    <row r="19" spans="1:3">
      <c r="A19" s="4" t="s">
        <v>323</v>
      </c>
      <c r="B19" s="4" t="s">
        <v>332</v>
      </c>
    </row>
    <row r="20" spans="1:3">
      <c r="A20" s="4" t="s">
        <v>333</v>
      </c>
    </row>
    <row r="21" spans="1:3">
      <c r="A21" s="3" t="s">
        <v>322</v>
      </c>
    </row>
    <row r="22" spans="1:3">
      <c r="A22" s="4" t="s">
        <v>280</v>
      </c>
      <c r="B22" s="4" t="s">
        <v>334</v>
      </c>
      <c r="C22" s="4" t="s">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4" t="s">
        <v>338</v>
      </c>
    </row>
    <row r="3" spans="1:2">
      <c r="A3" s="3" t="s">
        <v>339</v>
      </c>
    </row>
    <row r="4" spans="1:2">
      <c r="A4" s="4" t="s">
        <v>340</v>
      </c>
      <c r="B4" s="8" t="n">
        <v>30.9</v>
      </c>
    </row>
    <row r="5" spans="1:2">
      <c r="A5" s="4" t="s">
        <v>341</v>
      </c>
      <c r="B5" s="4" t="s">
        <v>342</v>
      </c>
    </row>
    <row r="6" spans="1:2">
      <c r="A6" s="4" t="s">
        <v>343</v>
      </c>
    </row>
    <row r="7" spans="1:2">
      <c r="A7" s="3" t="s">
        <v>339</v>
      </c>
    </row>
    <row r="8" spans="1:2">
      <c r="A8" s="4" t="s">
        <v>340</v>
      </c>
      <c r="B8" s="6" t="n">
        <v>28</v>
      </c>
    </row>
    <row r="9" spans="1:2">
      <c r="A9" s="4" t="s">
        <v>341</v>
      </c>
      <c r="B9" s="4" t="s">
        <v>3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37</v>
      </c>
    </row>
    <row r="2" spans="1:2">
      <c r="A2" s="4" t="s">
        <v>346</v>
      </c>
    </row>
    <row r="3" spans="1:2">
      <c r="A3" s="3" t="s">
        <v>339</v>
      </c>
    </row>
    <row r="4" spans="1:2">
      <c r="A4" s="4" t="s">
        <v>340</v>
      </c>
      <c r="B4" s="8" t="n">
        <v>9.1</v>
      </c>
    </row>
    <row r="5" spans="1:2">
      <c r="A5" s="4" t="s">
        <v>347</v>
      </c>
    </row>
    <row r="6" spans="1:2">
      <c r="A6" s="3" t="s">
        <v>339</v>
      </c>
    </row>
    <row r="7" spans="1:2">
      <c r="A7" s="4" t="s">
        <v>340</v>
      </c>
      <c r="B7" s="8" t="n">
        <v>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55</v>
      </c>
      <c r="D1" s="2" t="s">
        <v>349</v>
      </c>
    </row>
    <row r="2" spans="1:4">
      <c r="A2" s="3" t="s">
        <v>350</v>
      </c>
    </row>
    <row r="3" spans="1:4">
      <c r="A3" s="4" t="s">
        <v>57</v>
      </c>
      <c r="B3" s="6" t="n">
        <v>13129</v>
      </c>
      <c r="C3" s="6" t="n">
        <v>12431</v>
      </c>
    </row>
    <row r="4" spans="1:4">
      <c r="A4" s="4" t="s">
        <v>351</v>
      </c>
    </row>
    <row r="5" spans="1:4">
      <c r="A5" s="3" t="s">
        <v>350</v>
      </c>
    </row>
    <row r="6" spans="1:4">
      <c r="A6" s="4" t="s">
        <v>352</v>
      </c>
      <c r="B6" s="4" t="s">
        <v>281</v>
      </c>
      <c r="D6"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53</v>
      </c>
      <c r="B1" s="2" t="s">
        <v>1</v>
      </c>
    </row>
    <row r="2" spans="1:3">
      <c r="B2" s="2" t="s">
        <v>354</v>
      </c>
      <c r="C2" s="2" t="s">
        <v>355</v>
      </c>
    </row>
    <row r="3" spans="1:3">
      <c r="A3" s="3" t="s">
        <v>166</v>
      </c>
    </row>
    <row r="4" spans="1:3">
      <c r="A4" s="4" t="s">
        <v>356</v>
      </c>
      <c r="B4" s="5" t="n">
        <v>18</v>
      </c>
    </row>
    <row r="5" spans="1:3">
      <c r="A5" s="4" t="s">
        <v>357</v>
      </c>
      <c r="B5" s="4" t="s">
        <v>358</v>
      </c>
    </row>
    <row r="6" spans="1:3">
      <c r="A6" s="4" t="s">
        <v>359</v>
      </c>
      <c r="B6" s="6" t="n">
        <v>28500</v>
      </c>
      <c r="C6" s="6" t="n">
        <v>28400</v>
      </c>
    </row>
    <row r="7" spans="1:3">
      <c r="A7" s="4" t="s">
        <v>360</v>
      </c>
      <c r="B7" s="5" t="n">
        <v>26100</v>
      </c>
      <c r="C7" s="5" t="n">
        <v>25800</v>
      </c>
    </row>
    <row r="8" spans="1:3">
      <c r="A8" s="4" t="s">
        <v>361</v>
      </c>
      <c r="B8" s="5" t="n">
        <v>2438</v>
      </c>
      <c r="C8" s="5" t="n">
        <v>2626</v>
      </c>
    </row>
    <row r="9" spans="1:3">
      <c r="A9" s="4" t="s">
        <v>362</v>
      </c>
      <c r="B9" s="5" t="n">
        <v>37600</v>
      </c>
      <c r="C9" s="6" t="n">
        <v>37600</v>
      </c>
    </row>
    <row r="10" spans="1:3">
      <c r="A10" s="4" t="s">
        <v>363</v>
      </c>
      <c r="B10" s="5" t="n">
        <v>11200</v>
      </c>
    </row>
    <row r="11" spans="1:3">
      <c r="A11" s="4" t="s">
        <v>364</v>
      </c>
      <c r="B11" s="6" t="n">
        <v>8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5</v>
      </c>
    </row>
    <row r="2" spans="1:3">
      <c r="A2" s="3" t="s">
        <v>366</v>
      </c>
    </row>
    <row r="3" spans="1:3">
      <c r="A3" s="4" t="s">
        <v>367</v>
      </c>
      <c r="B3" s="6" t="n">
        <v>18436</v>
      </c>
      <c r="C3" s="6" t="n">
        <v>18292</v>
      </c>
    </row>
    <row r="4" spans="1:3">
      <c r="A4" s="4" t="s">
        <v>368</v>
      </c>
      <c r="B4" s="5" t="n">
        <v>-12893</v>
      </c>
      <c r="C4" s="5" t="n">
        <v>-12636</v>
      </c>
    </row>
    <row r="5" spans="1:3">
      <c r="A5" s="4" t="s">
        <v>62</v>
      </c>
      <c r="B5" s="6" t="n">
        <v>5543</v>
      </c>
      <c r="C5" s="6" t="n">
        <v>56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30</v>
      </c>
      <c r="D2" s="2" t="s">
        <v>55</v>
      </c>
    </row>
    <row r="3" spans="1:4">
      <c r="A3" s="3" t="s">
        <v>370</v>
      </c>
    </row>
    <row r="4" spans="1:4">
      <c r="A4" s="4" t="s">
        <v>371</v>
      </c>
      <c r="B4" s="6" t="n">
        <v>18436</v>
      </c>
      <c r="D4" s="6" t="n">
        <v>18292</v>
      </c>
    </row>
    <row r="5" spans="1:4">
      <c r="A5" s="4" t="s">
        <v>101</v>
      </c>
      <c r="B5" s="5" t="n">
        <v>677</v>
      </c>
      <c r="C5" s="6" t="n">
        <v>563</v>
      </c>
    </row>
    <row r="6" spans="1:4">
      <c r="A6" s="4" t="s">
        <v>372</v>
      </c>
      <c r="B6" s="5" t="n">
        <v>900</v>
      </c>
      <c r="C6" s="5" t="n">
        <v>700</v>
      </c>
    </row>
    <row r="7" spans="1:4">
      <c r="A7" s="4" t="s">
        <v>373</v>
      </c>
    </row>
    <row r="8" spans="1:4">
      <c r="A8" s="3" t="s">
        <v>370</v>
      </c>
    </row>
    <row r="9" spans="1:4">
      <c r="A9" s="4" t="s">
        <v>374</v>
      </c>
      <c r="B9" s="5" t="n">
        <v>100</v>
      </c>
      <c r="C9" s="5" t="n">
        <v>100</v>
      </c>
    </row>
    <row r="10" spans="1:4">
      <c r="A10" s="4" t="s">
        <v>375</v>
      </c>
    </row>
    <row r="11" spans="1:4">
      <c r="A11" s="3" t="s">
        <v>370</v>
      </c>
    </row>
    <row r="12" spans="1:4">
      <c r="A12" s="4" t="s">
        <v>371</v>
      </c>
      <c r="B12" s="5" t="n">
        <v>1900</v>
      </c>
      <c r="C12" s="5" t="n">
        <v>2000</v>
      </c>
    </row>
    <row r="13" spans="1:4">
      <c r="A13" s="4" t="s">
        <v>101</v>
      </c>
      <c r="B13" s="6" t="n">
        <v>200</v>
      </c>
      <c r="C13" s="6" t="n">
        <v>200</v>
      </c>
    </row>
    <row r="14" spans="1:4">
      <c r="A14" s="4" t="s">
        <v>376</v>
      </c>
    </row>
    <row r="15" spans="1:4">
      <c r="A15" s="3" t="s">
        <v>370</v>
      </c>
    </row>
    <row r="16" spans="1:4">
      <c r="A16" s="4" t="s">
        <v>377</v>
      </c>
      <c r="B16" s="4" t="s">
        <v>378</v>
      </c>
    </row>
    <row r="17" spans="1:4">
      <c r="A17" s="4" t="s">
        <v>379</v>
      </c>
    </row>
    <row r="18" spans="1:4">
      <c r="A18" s="3" t="s">
        <v>370</v>
      </c>
    </row>
    <row r="19" spans="1:4">
      <c r="A19" s="4" t="s">
        <v>377</v>
      </c>
      <c r="B19" s="4" t="s">
        <v>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0</v>
      </c>
    </row>
    <row r="3" spans="1:3">
      <c r="A3" s="3" t="s">
        <v>46</v>
      </c>
    </row>
    <row r="4" spans="1:3">
      <c r="A4" s="4" t="s">
        <v>53</v>
      </c>
      <c r="B4" s="6" t="n">
        <v>0</v>
      </c>
      <c r="C4" s="6" t="n">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5</v>
      </c>
    </row>
    <row r="2" spans="1:3">
      <c r="A2" s="3" t="s">
        <v>166</v>
      </c>
    </row>
    <row r="3" spans="1:3">
      <c r="A3" s="4" t="s">
        <v>382</v>
      </c>
      <c r="B3" s="8" t="n">
        <v>2.7</v>
      </c>
      <c r="C3" s="8" t="n">
        <v>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37</v>
      </c>
    </row>
    <row r="3" spans="1:2">
      <c r="A3" s="3" t="s">
        <v>384</v>
      </c>
    </row>
    <row r="4" spans="1:2">
      <c r="A4" s="4" t="s">
        <v>385</v>
      </c>
      <c r="B4" s="6" t="n">
        <v>11664</v>
      </c>
    </row>
    <row r="5" spans="1:2">
      <c r="A5" s="4" t="s">
        <v>386</v>
      </c>
      <c r="B5" s="5" t="n">
        <v>7814</v>
      </c>
    </row>
    <row r="6" spans="1:2">
      <c r="A6" s="4" t="s">
        <v>387</v>
      </c>
      <c r="B6" s="5" t="n">
        <v>-332</v>
      </c>
    </row>
    <row r="7" spans="1:2">
      <c r="A7" s="4" t="s">
        <v>388</v>
      </c>
      <c r="B7" s="6" t="n">
        <v>191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5</v>
      </c>
    </row>
    <row r="3" spans="1:3">
      <c r="A3" s="3" t="s">
        <v>390</v>
      </c>
    </row>
    <row r="4" spans="1:3">
      <c r="A4" s="4" t="s">
        <v>391</v>
      </c>
      <c r="B4" s="6" t="n">
        <v>7238</v>
      </c>
    </row>
    <row r="5" spans="1:3">
      <c r="A5" s="4" t="s">
        <v>392</v>
      </c>
      <c r="B5" s="5" t="n">
        <v>884</v>
      </c>
    </row>
    <row r="6" spans="1:3">
      <c r="A6" s="4" t="s">
        <v>393</v>
      </c>
      <c r="B6" s="5" t="n">
        <v>-727</v>
      </c>
    </row>
    <row r="7" spans="1:3">
      <c r="A7" s="4" t="s">
        <v>394</v>
      </c>
      <c r="B7" s="6" t="n">
        <v>5627</v>
      </c>
      <c r="C7" s="6" t="n">
        <v>5936</v>
      </c>
    </row>
    <row r="8" spans="1:3">
      <c r="A8" s="4" t="s">
        <v>395</v>
      </c>
    </row>
    <row r="9" spans="1:3">
      <c r="A9" s="3" t="s">
        <v>390</v>
      </c>
    </row>
    <row r="10" spans="1:3">
      <c r="A10" s="4" t="s">
        <v>396</v>
      </c>
      <c r="B10" s="4" t="s">
        <v>380</v>
      </c>
    </row>
    <row r="11" spans="1:3">
      <c r="A11" s="4" t="s">
        <v>391</v>
      </c>
      <c r="B11" s="6" t="n">
        <v>749</v>
      </c>
    </row>
    <row r="12" spans="1:3">
      <c r="A12" s="4" t="s">
        <v>392</v>
      </c>
      <c r="B12" s="5" t="n">
        <v>379</v>
      </c>
    </row>
    <row r="13" spans="1:3">
      <c r="A13" s="4" t="s">
        <v>393</v>
      </c>
      <c r="B13" s="5" t="n">
        <v>-75</v>
      </c>
    </row>
    <row r="14" spans="1:3">
      <c r="A14" s="4" t="s">
        <v>394</v>
      </c>
      <c r="B14" s="6" t="n">
        <v>295</v>
      </c>
    </row>
    <row r="15" spans="1:3">
      <c r="A15" s="4" t="s">
        <v>397</v>
      </c>
    </row>
    <row r="16" spans="1:3">
      <c r="A16" s="3" t="s">
        <v>390</v>
      </c>
    </row>
    <row r="17" spans="1:3">
      <c r="A17" s="4" t="s">
        <v>396</v>
      </c>
      <c r="B17" s="4" t="s">
        <v>398</v>
      </c>
    </row>
    <row r="18" spans="1:3">
      <c r="A18" s="4" t="s">
        <v>391</v>
      </c>
      <c r="B18" s="6" t="n">
        <v>6489</v>
      </c>
    </row>
    <row r="19" spans="1:3">
      <c r="A19" s="4" t="s">
        <v>392</v>
      </c>
      <c r="B19" s="5" t="n">
        <v>505</v>
      </c>
    </row>
    <row r="20" spans="1:3">
      <c r="A20" s="4" t="s">
        <v>393</v>
      </c>
      <c r="B20" s="5" t="n">
        <v>-652</v>
      </c>
    </row>
    <row r="21" spans="1:3">
      <c r="A21" s="4" t="s">
        <v>394</v>
      </c>
      <c r="B21" s="6" t="n">
        <v>5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5</v>
      </c>
    </row>
    <row r="2" spans="1:3">
      <c r="A2" s="3" t="s">
        <v>400</v>
      </c>
    </row>
    <row r="3" spans="1:3">
      <c r="A3" s="4" t="s">
        <v>12</v>
      </c>
      <c r="B3" s="6" t="n">
        <v>589</v>
      </c>
    </row>
    <row r="4" spans="1:3">
      <c r="A4" s="4" t="s">
        <v>401</v>
      </c>
      <c r="B4" s="5" t="n">
        <v>491</v>
      </c>
    </row>
    <row r="5" spans="1:3">
      <c r="A5" s="4" t="s">
        <v>402</v>
      </c>
      <c r="B5" s="5" t="n">
        <v>449</v>
      </c>
    </row>
    <row r="6" spans="1:3">
      <c r="A6" s="4" t="s">
        <v>403</v>
      </c>
      <c r="B6" s="5" t="n">
        <v>449</v>
      </c>
    </row>
    <row r="7" spans="1:3">
      <c r="A7" s="4" t="s">
        <v>404</v>
      </c>
      <c r="B7" s="5" t="n">
        <v>449</v>
      </c>
    </row>
    <row r="8" spans="1:3">
      <c r="A8" s="4" t="s">
        <v>405</v>
      </c>
      <c r="B8" s="5" t="n">
        <v>449</v>
      </c>
    </row>
    <row r="9" spans="1:3">
      <c r="A9" s="4" t="s">
        <v>406</v>
      </c>
      <c r="B9" s="5" t="n">
        <v>2751</v>
      </c>
    </row>
    <row r="10" spans="1:3">
      <c r="A10" s="4" t="s">
        <v>134</v>
      </c>
      <c r="B10" s="6" t="n">
        <v>5627</v>
      </c>
      <c r="C10" s="6" t="n">
        <v>59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8</v>
      </c>
    </row>
    <row r="2" spans="1:3">
      <c r="A2" s="3" t="s">
        <v>409</v>
      </c>
    </row>
    <row r="3" spans="1:3">
      <c r="A3" s="4" t="s">
        <v>63</v>
      </c>
      <c r="B3" s="6" t="n">
        <v>12671</v>
      </c>
      <c r="C3" s="6" t="n">
        <v>13100</v>
      </c>
    </row>
    <row r="4" spans="1:3">
      <c r="A4" s="4" t="s">
        <v>410</v>
      </c>
      <c r="B4" s="6" t="n">
        <v>12523</v>
      </c>
    </row>
    <row r="5" spans="1:3">
      <c r="A5" s="4" t="s">
        <v>411</v>
      </c>
    </row>
    <row r="6" spans="1:3">
      <c r="A6" s="3" t="s">
        <v>409</v>
      </c>
    </row>
    <row r="7" spans="1:3">
      <c r="A7" s="4" t="s">
        <v>63</v>
      </c>
      <c r="C7" s="5" t="n">
        <v>13100</v>
      </c>
    </row>
    <row r="8" spans="1:3">
      <c r="A8" s="4" t="s">
        <v>410</v>
      </c>
      <c r="C8" s="6" t="n">
        <v>1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412</v>
      </c>
      <c r="B1" s="2" t="s">
        <v>413</v>
      </c>
      <c r="C1" s="2" t="s">
        <v>414</v>
      </c>
      <c r="D1" s="2" t="s">
        <v>415</v>
      </c>
      <c r="E1" s="2" t="s">
        <v>337</v>
      </c>
      <c r="F1" s="2" t="s">
        <v>416</v>
      </c>
      <c r="G1" s="2" t="s">
        <v>417</v>
      </c>
    </row>
    <row r="2" spans="1:7">
      <c r="A2" s="4" t="s">
        <v>418</v>
      </c>
    </row>
    <row r="3" spans="1:7">
      <c r="A3" s="3" t="s">
        <v>350</v>
      </c>
    </row>
    <row r="4" spans="1:7">
      <c r="A4" s="4" t="s">
        <v>352</v>
      </c>
      <c r="B4" s="4" t="s">
        <v>281</v>
      </c>
      <c r="G4" s="4" t="s">
        <v>281</v>
      </c>
    </row>
    <row r="5" spans="1:7">
      <c r="A5" s="4" t="s">
        <v>419</v>
      </c>
      <c r="B5" s="6" t="n">
        <v>9700</v>
      </c>
    </row>
    <row r="6" spans="1:7">
      <c r="A6" s="4" t="s">
        <v>420</v>
      </c>
      <c r="B6" s="9" t="n">
        <v>1.1225</v>
      </c>
      <c r="G6" s="9" t="n">
        <v>1.1225</v>
      </c>
    </row>
    <row r="7" spans="1:7">
      <c r="A7" s="4" t="s">
        <v>421</v>
      </c>
      <c r="E7" s="4" t="s">
        <v>422</v>
      </c>
    </row>
    <row r="8" spans="1:7">
      <c r="A8" s="4" t="s">
        <v>423</v>
      </c>
    </row>
    <row r="9" spans="1:7">
      <c r="A9" s="3" t="s">
        <v>350</v>
      </c>
    </row>
    <row r="10" spans="1:7">
      <c r="A10" s="4" t="s">
        <v>424</v>
      </c>
      <c r="B10" s="6" t="n">
        <v>1700</v>
      </c>
      <c r="G10" s="10" t="n">
        <v>1.5</v>
      </c>
    </row>
    <row r="11" spans="1:7">
      <c r="A11" s="4" t="s">
        <v>351</v>
      </c>
    </row>
    <row r="12" spans="1:7">
      <c r="A12" s="3" t="s">
        <v>350</v>
      </c>
    </row>
    <row r="13" spans="1:7">
      <c r="A13" s="4" t="s">
        <v>352</v>
      </c>
      <c r="C13" s="4" t="s">
        <v>281</v>
      </c>
      <c r="E13" s="4" t="s">
        <v>281</v>
      </c>
    </row>
    <row r="14" spans="1:7">
      <c r="A14" s="4" t="s">
        <v>419</v>
      </c>
      <c r="C14" s="6" t="n">
        <v>16910</v>
      </c>
      <c r="D14" s="10" t="n">
        <v>13.6</v>
      </c>
    </row>
    <row r="15" spans="1:7">
      <c r="A15" s="4" t="s">
        <v>420</v>
      </c>
      <c r="C15" s="9" t="n">
        <v>1.2392</v>
      </c>
    </row>
    <row r="16" spans="1:7">
      <c r="A16" s="4" t="s">
        <v>421</v>
      </c>
      <c r="E16" s="4" t="s">
        <v>425</v>
      </c>
    </row>
    <row r="17" spans="1:7">
      <c r="A17" s="4" t="s">
        <v>426</v>
      </c>
      <c r="C17" s="6" t="n">
        <v>2000</v>
      </c>
    </row>
    <row r="18" spans="1:7">
      <c r="A18" s="4" t="s">
        <v>424</v>
      </c>
      <c r="F18" s="6" t="n">
        <v>900</v>
      </c>
    </row>
    <row r="19" spans="1:7">
      <c r="A19" s="4" t="s">
        <v>427</v>
      </c>
      <c r="E19" s="6" t="n">
        <v>1700</v>
      </c>
    </row>
    <row r="20" spans="1:7">
      <c r="A20" s="4" t="s">
        <v>428</v>
      </c>
      <c r="E20" s="5" t="n">
        <v>200</v>
      </c>
    </row>
    <row r="21" spans="1:7">
      <c r="A21" s="4" t="s">
        <v>429</v>
      </c>
    </row>
    <row r="22" spans="1:7">
      <c r="A22" s="3" t="s">
        <v>350</v>
      </c>
    </row>
    <row r="23" spans="1:7">
      <c r="A23" s="4" t="s">
        <v>430</v>
      </c>
      <c r="E23"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431</v>
      </c>
      <c r="B1" s="2" t="s">
        <v>432</v>
      </c>
      <c r="C1" s="2" t="s">
        <v>433</v>
      </c>
    </row>
    <row r="2" spans="1:3">
      <c r="A2" s="3" t="s">
        <v>350</v>
      </c>
    </row>
    <row r="3" spans="1:3">
      <c r="A3" s="4" t="s">
        <v>434</v>
      </c>
      <c r="B3" s="6" t="n">
        <v>16910</v>
      </c>
      <c r="C3" s="10" t="n">
        <v>13.6</v>
      </c>
    </row>
    <row r="4" spans="1:3">
      <c r="A4" s="4" t="s">
        <v>435</v>
      </c>
      <c r="B4" s="5" t="n">
        <v>1997</v>
      </c>
    </row>
    <row r="5" spans="1:3">
      <c r="A5" s="4" t="s">
        <v>436</v>
      </c>
      <c r="B5" s="6" t="n">
        <v>189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55</v>
      </c>
      <c r="D1" s="2" t="s">
        <v>349</v>
      </c>
    </row>
    <row r="2" spans="1:4">
      <c r="A2" s="3" t="s">
        <v>438</v>
      </c>
    </row>
    <row r="3" spans="1:4">
      <c r="A3" s="4" t="s">
        <v>66</v>
      </c>
      <c r="B3" s="6" t="n">
        <v>19146</v>
      </c>
      <c r="C3" s="6" t="n">
        <v>11664</v>
      </c>
    </row>
    <row r="4" spans="1:4">
      <c r="A4" s="4" t="s">
        <v>351</v>
      </c>
    </row>
    <row r="5" spans="1:4">
      <c r="A5" s="3" t="s">
        <v>438</v>
      </c>
    </row>
    <row r="6" spans="1:4">
      <c r="A6" s="4" t="s">
        <v>439</v>
      </c>
      <c r="D6" s="6" t="n">
        <v>4059</v>
      </c>
    </row>
    <row r="7" spans="1:4">
      <c r="A7" s="4" t="s">
        <v>106</v>
      </c>
      <c r="D7" s="5" t="n">
        <v>5551</v>
      </c>
    </row>
    <row r="8" spans="1:4">
      <c r="A8" s="4" t="s">
        <v>440</v>
      </c>
      <c r="D8" s="5" t="n">
        <v>243</v>
      </c>
    </row>
    <row r="9" spans="1:4">
      <c r="A9" s="4" t="s">
        <v>441</v>
      </c>
      <c r="D9" s="5" t="n">
        <v>53</v>
      </c>
    </row>
    <row r="10" spans="1:4">
      <c r="A10" s="4" t="s">
        <v>442</v>
      </c>
      <c r="D10" s="5" t="n">
        <v>7238</v>
      </c>
    </row>
    <row r="11" spans="1:4">
      <c r="A11" s="4" t="s">
        <v>66</v>
      </c>
      <c r="D11" s="5" t="n">
        <v>12720</v>
      </c>
    </row>
    <row r="12" spans="1:4">
      <c r="A12" s="4" t="s">
        <v>443</v>
      </c>
      <c r="D12" s="5" t="n">
        <v>29864</v>
      </c>
    </row>
    <row r="13" spans="1:4">
      <c r="A13" s="3" t="s">
        <v>444</v>
      </c>
    </row>
    <row r="14" spans="1:4">
      <c r="A14" s="4" t="s">
        <v>72</v>
      </c>
      <c r="D14" s="5" t="n">
        <v>4085</v>
      </c>
    </row>
    <row r="15" spans="1:4">
      <c r="A15" s="4" t="s">
        <v>73</v>
      </c>
      <c r="D15" s="5" t="n">
        <v>2669</v>
      </c>
    </row>
    <row r="16" spans="1:4">
      <c r="A16" s="4" t="s">
        <v>445</v>
      </c>
      <c r="D16" s="5" t="n">
        <v>2006</v>
      </c>
    </row>
    <row r="17" spans="1:4">
      <c r="A17" s="4" t="s">
        <v>64</v>
      </c>
      <c r="D17" s="5" t="n">
        <v>1827</v>
      </c>
    </row>
    <row r="18" spans="1:4">
      <c r="A18" s="4" t="s">
        <v>81</v>
      </c>
      <c r="D18" s="5" t="n">
        <v>370</v>
      </c>
    </row>
    <row r="19" spans="1:4">
      <c r="A19" s="4" t="s">
        <v>446</v>
      </c>
      <c r="D19" s="5" t="n">
        <v>10957</v>
      </c>
    </row>
    <row r="20" spans="1:4">
      <c r="A20" s="4" t="s">
        <v>447</v>
      </c>
      <c r="D20" s="6" t="n">
        <v>189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14</v>
      </c>
    </row>
    <row r="2" spans="1:2">
      <c r="A2" s="3" t="s">
        <v>350</v>
      </c>
    </row>
    <row r="3" spans="1:2">
      <c r="A3" s="4" t="s">
        <v>436</v>
      </c>
      <c r="B3" s="6" t="n">
        <v>7238</v>
      </c>
    </row>
    <row r="4" spans="1:2">
      <c r="A4" s="4" t="s">
        <v>395</v>
      </c>
    </row>
    <row r="5" spans="1:2">
      <c r="A5" s="3" t="s">
        <v>350</v>
      </c>
    </row>
    <row r="6" spans="1:2">
      <c r="A6" s="4" t="s">
        <v>436</v>
      </c>
      <c r="B6" s="6" t="n">
        <v>749</v>
      </c>
    </row>
    <row r="7" spans="1:2">
      <c r="A7" s="4" t="s">
        <v>449</v>
      </c>
      <c r="B7" s="4" t="s">
        <v>380</v>
      </c>
    </row>
    <row r="8" spans="1:2">
      <c r="A8" s="4" t="s">
        <v>397</v>
      </c>
    </row>
    <row r="9" spans="1:2">
      <c r="A9" s="3" t="s">
        <v>350</v>
      </c>
    </row>
    <row r="10" spans="1:2">
      <c r="A10" s="4" t="s">
        <v>436</v>
      </c>
      <c r="B10" s="6" t="n">
        <v>6489</v>
      </c>
    </row>
    <row r="11" spans="1:2">
      <c r="A11" s="4" t="s">
        <v>449</v>
      </c>
      <c r="B11" s="4" t="s">
        <v>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0</v>
      </c>
    </row>
    <row r="3" spans="1:3">
      <c r="A3" s="3" t="s">
        <v>172</v>
      </c>
    </row>
    <row r="4" spans="1:3">
      <c r="A4" s="4" t="s">
        <v>451</v>
      </c>
      <c r="B4" s="5" t="n">
        <v>13379</v>
      </c>
      <c r="C4" s="5" t="n">
        <v>14687</v>
      </c>
    </row>
    <row r="5" spans="1:3">
      <c r="A5" s="4" t="s">
        <v>452</v>
      </c>
      <c r="B5" s="5" t="n">
        <v>403</v>
      </c>
      <c r="C5" s="5" t="n">
        <v>611</v>
      </c>
    </row>
    <row r="6" spans="1:3">
      <c r="A6" s="4" t="s">
        <v>453</v>
      </c>
      <c r="B6" s="5" t="n">
        <v>13782</v>
      </c>
      <c r="C6" s="5" t="n">
        <v>15298</v>
      </c>
    </row>
    <row r="7" spans="1:3">
      <c r="A7" s="4" t="s">
        <v>40</v>
      </c>
      <c r="B7" s="6" t="n">
        <v>632</v>
      </c>
      <c r="C7" s="6" t="n">
        <v>414</v>
      </c>
    </row>
    <row r="8" spans="1:3">
      <c r="A8" s="4" t="s">
        <v>454</v>
      </c>
      <c r="B8" s="7" t="n">
        <v>0.05</v>
      </c>
      <c r="C8" s="7" t="n">
        <v>0.03</v>
      </c>
    </row>
    <row r="9" spans="1:3">
      <c r="A9" s="4" t="s">
        <v>455</v>
      </c>
      <c r="B9" s="7" t="n">
        <v>0.05</v>
      </c>
      <c r="C9" s="7"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3129</v>
      </c>
      <c r="C3" s="6" t="n">
        <v>12431</v>
      </c>
    </row>
    <row r="4" spans="1:3">
      <c r="A4" s="4" t="s">
        <v>58</v>
      </c>
      <c r="B4" s="5" t="n">
        <v>86606</v>
      </c>
      <c r="C4" s="5" t="n">
        <v>81313</v>
      </c>
    </row>
    <row r="5" spans="1:3">
      <c r="A5" s="4" t="s">
        <v>59</v>
      </c>
      <c r="B5" s="5" t="n">
        <v>2789</v>
      </c>
      <c r="C5" s="5" t="n">
        <v>1925</v>
      </c>
    </row>
    <row r="6" spans="1:3">
      <c r="A6" s="4" t="s">
        <v>60</v>
      </c>
      <c r="B6" s="5" t="n">
        <v>273</v>
      </c>
      <c r="C6" s="5" t="n">
        <v>349</v>
      </c>
    </row>
    <row r="7" spans="1:3">
      <c r="A7" s="4" t="s">
        <v>61</v>
      </c>
      <c r="B7" s="5" t="n">
        <v>102797</v>
      </c>
      <c r="C7" s="5" t="n">
        <v>96018</v>
      </c>
    </row>
    <row r="8" spans="1:3">
      <c r="A8" s="4" t="s">
        <v>62</v>
      </c>
      <c r="B8" s="5" t="n">
        <v>5543</v>
      </c>
      <c r="C8" s="5" t="n">
        <v>5656</v>
      </c>
    </row>
    <row r="9" spans="1:3">
      <c r="A9" s="4" t="s">
        <v>63</v>
      </c>
      <c r="B9" s="5" t="n">
        <v>12671</v>
      </c>
    </row>
    <row r="10" spans="1:3">
      <c r="A10" s="4" t="s">
        <v>64</v>
      </c>
      <c r="B10" s="5" t="n">
        <v>763</v>
      </c>
      <c r="C10" s="5" t="n">
        <v>767</v>
      </c>
    </row>
    <row r="11" spans="1:3">
      <c r="A11" s="4" t="s">
        <v>65</v>
      </c>
      <c r="B11" s="5" t="n">
        <v>5627</v>
      </c>
      <c r="C11" s="5" t="n">
        <v>5936</v>
      </c>
    </row>
    <row r="12" spans="1:3">
      <c r="A12" s="4" t="s">
        <v>66</v>
      </c>
      <c r="B12" s="5" t="n">
        <v>19146</v>
      </c>
      <c r="C12" s="5" t="n">
        <v>11664</v>
      </c>
    </row>
    <row r="13" spans="1:3">
      <c r="A13" s="4" t="s">
        <v>67</v>
      </c>
      <c r="B13" s="5" t="n">
        <v>2438</v>
      </c>
      <c r="C13" s="5" t="n">
        <v>2626</v>
      </c>
    </row>
    <row r="14" spans="1:3">
      <c r="A14" s="4" t="s">
        <v>68</v>
      </c>
      <c r="B14" s="5" t="n">
        <v>1217</v>
      </c>
      <c r="C14" s="5" t="n">
        <v>1262</v>
      </c>
    </row>
    <row r="15" spans="1:3">
      <c r="A15" s="4" t="s">
        <v>69</v>
      </c>
      <c r="B15" s="5" t="n">
        <v>196</v>
      </c>
      <c r="C15" s="5" t="n">
        <v>192</v>
      </c>
    </row>
    <row r="16" spans="1:3">
      <c r="A16" s="4" t="s">
        <v>70</v>
      </c>
      <c r="B16" s="5" t="n">
        <v>150398</v>
      </c>
      <c r="C16" s="5" t="n">
        <v>124121</v>
      </c>
    </row>
    <row r="17" spans="1:3">
      <c r="A17" s="3" t="s">
        <v>71</v>
      </c>
    </row>
    <row r="18" spans="1:3">
      <c r="A18" s="4" t="s">
        <v>72</v>
      </c>
      <c r="B18" s="5" t="n">
        <v>11538</v>
      </c>
      <c r="C18" s="5" t="n">
        <v>12387</v>
      </c>
    </row>
    <row r="19" spans="1:3">
      <c r="A19" s="4" t="s">
        <v>73</v>
      </c>
      <c r="B19" s="5" t="n">
        <v>25633</v>
      </c>
      <c r="C19" s="5" t="n">
        <v>21434</v>
      </c>
    </row>
    <row r="20" spans="1:3">
      <c r="A20" s="4" t="s">
        <v>74</v>
      </c>
      <c r="B20" s="5" t="n">
        <v>3343</v>
      </c>
      <c r="C20" s="5" t="n">
        <v>2875</v>
      </c>
    </row>
    <row r="21" spans="1:3">
      <c r="A21" s="4" t="s">
        <v>75</v>
      </c>
      <c r="B21" s="5" t="n">
        <v>4605</v>
      </c>
    </row>
    <row r="22" spans="1:3">
      <c r="A22" s="4" t="s">
        <v>76</v>
      </c>
      <c r="B22" s="5" t="n">
        <v>8074</v>
      </c>
      <c r="C22" s="5" t="n">
        <v>7467</v>
      </c>
    </row>
    <row r="23" spans="1:3">
      <c r="A23" s="4" t="s">
        <v>77</v>
      </c>
      <c r="B23" s="5" t="n">
        <v>53193</v>
      </c>
      <c r="C23" s="5" t="n">
        <v>44163</v>
      </c>
    </row>
    <row r="24" spans="1:3">
      <c r="A24" s="4" t="s">
        <v>78</v>
      </c>
      <c r="B24" s="5" t="n">
        <v>13318</v>
      </c>
      <c r="C24" s="5" t="n">
        <v>3640</v>
      </c>
    </row>
    <row r="25" spans="1:3">
      <c r="A25" s="4" t="s">
        <v>79</v>
      </c>
      <c r="B25" s="5" t="n">
        <v>9746</v>
      </c>
      <c r="C25" s="5" t="n">
        <v>9906</v>
      </c>
    </row>
    <row r="26" spans="1:3">
      <c r="A26" s="4" t="s">
        <v>80</v>
      </c>
      <c r="B26" s="5" t="n">
        <v>7918</v>
      </c>
    </row>
    <row r="27" spans="1:3">
      <c r="A27" s="4" t="s">
        <v>64</v>
      </c>
      <c r="B27" s="5" t="n">
        <v>1828</v>
      </c>
      <c r="C27" s="5" t="n">
        <v>1632</v>
      </c>
    </row>
    <row r="28" spans="1:3">
      <c r="A28" s="4" t="s">
        <v>81</v>
      </c>
      <c r="B28" s="5" t="n">
        <v>122</v>
      </c>
      <c r="C28" s="5" t="n">
        <v>552</v>
      </c>
    </row>
    <row r="29" spans="1:3">
      <c r="A29" s="4" t="s">
        <v>82</v>
      </c>
      <c r="B29" s="5" t="n">
        <v>86125</v>
      </c>
      <c r="C29" s="5" t="n">
        <v>59893</v>
      </c>
    </row>
    <row r="30" spans="1:3">
      <c r="A30" s="3" t="s">
        <v>83</v>
      </c>
    </row>
    <row r="31" spans="1:3">
      <c r="A31" s="4" t="s">
        <v>84</v>
      </c>
      <c r="B31" s="5" t="n">
        <v>270</v>
      </c>
      <c r="C31" s="5" t="n">
        <v>270</v>
      </c>
    </row>
    <row r="32" spans="1:3">
      <c r="A32" s="4" t="s">
        <v>85</v>
      </c>
      <c r="B32" s="5" t="n">
        <v>115074</v>
      </c>
      <c r="C32" s="5" t="n">
        <v>116427</v>
      </c>
    </row>
    <row r="33" spans="1:3">
      <c r="A33" s="4" t="s">
        <v>86</v>
      </c>
      <c r="B33" s="5" t="n">
        <v>83180</v>
      </c>
      <c r="C33" s="5" t="n">
        <v>82548</v>
      </c>
    </row>
    <row r="34" spans="1:3">
      <c r="A34" s="4" t="s">
        <v>87</v>
      </c>
      <c r="B34" s="5" t="n">
        <v>-118860</v>
      </c>
      <c r="C34" s="5" t="n">
        <v>-120406</v>
      </c>
    </row>
    <row r="35" spans="1:3">
      <c r="A35" s="4" t="s">
        <v>88</v>
      </c>
      <c r="B35" s="5" t="n">
        <v>-15391</v>
      </c>
      <c r="C35" s="5" t="n">
        <v>-14611</v>
      </c>
    </row>
    <row r="36" spans="1:3">
      <c r="A36" s="4" t="s">
        <v>89</v>
      </c>
      <c r="B36" s="5" t="n">
        <v>64273</v>
      </c>
      <c r="C36" s="5" t="n">
        <v>64228</v>
      </c>
    </row>
    <row r="37" spans="1:3">
      <c r="A37" s="4" t="s">
        <v>90</v>
      </c>
      <c r="B37" s="6" t="n">
        <v>150398</v>
      </c>
      <c r="C37" s="6" t="n">
        <v>124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0</v>
      </c>
    </row>
    <row r="3" spans="1:3">
      <c r="A3" s="4" t="s">
        <v>457</v>
      </c>
    </row>
    <row r="4" spans="1:3">
      <c r="A4" s="3" t="s">
        <v>458</v>
      </c>
    </row>
    <row r="5" spans="1:3">
      <c r="A5" s="4" t="s">
        <v>459</v>
      </c>
      <c r="B5" s="11" t="n">
        <v>1.2</v>
      </c>
      <c r="C5" s="11" t="n">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0</v>
      </c>
      <c r="B1" s="2" t="s">
        <v>1</v>
      </c>
    </row>
    <row r="2" spans="1:3">
      <c r="B2" s="2" t="s">
        <v>2</v>
      </c>
      <c r="C2" s="2" t="s">
        <v>408</v>
      </c>
    </row>
    <row r="3" spans="1:3">
      <c r="A3" s="3" t="s">
        <v>175</v>
      </c>
    </row>
    <row r="4" spans="1:3">
      <c r="A4" s="4" t="s">
        <v>461</v>
      </c>
      <c r="B4" s="4" t="s">
        <v>462</v>
      </c>
    </row>
    <row r="5" spans="1:3">
      <c r="A5" s="4" t="s">
        <v>463</v>
      </c>
      <c r="B5" s="6" t="n">
        <v>1500</v>
      </c>
    </row>
    <row r="6" spans="1:3">
      <c r="A6" s="4" t="s">
        <v>464</v>
      </c>
      <c r="B6" s="5" t="n">
        <v>200</v>
      </c>
    </row>
    <row r="7" spans="1:3">
      <c r="A7" s="4" t="s">
        <v>465</v>
      </c>
      <c r="B7" s="5" t="n">
        <v>200</v>
      </c>
    </row>
    <row r="8" spans="1:3">
      <c r="A8" s="4" t="s">
        <v>466</v>
      </c>
      <c r="B8" s="5" t="n">
        <v>5100</v>
      </c>
    </row>
    <row r="9" spans="1:3">
      <c r="A9" s="4" t="s">
        <v>63</v>
      </c>
      <c r="B9" s="6" t="n">
        <v>12671</v>
      </c>
      <c r="C9" s="6" t="n">
        <v>13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37</v>
      </c>
    </row>
    <row r="2" spans="1:2">
      <c r="A2" s="3" t="s">
        <v>468</v>
      </c>
    </row>
    <row r="3" spans="1:2">
      <c r="A3" s="4" t="s">
        <v>469</v>
      </c>
      <c r="B3" s="6" t="n">
        <v>3875</v>
      </c>
    </row>
    <row r="4" spans="1:2">
      <c r="A4" s="4" t="s">
        <v>401</v>
      </c>
      <c r="B4" s="5" t="n">
        <v>3994</v>
      </c>
    </row>
    <row r="5" spans="1:2">
      <c r="A5" s="4" t="s">
        <v>402</v>
      </c>
      <c r="B5" s="5" t="n">
        <v>2795</v>
      </c>
    </row>
    <row r="6" spans="1:2">
      <c r="A6" s="4" t="s">
        <v>403</v>
      </c>
      <c r="B6" s="5" t="n">
        <v>1719</v>
      </c>
    </row>
    <row r="7" spans="1:2">
      <c r="A7" s="4" t="s">
        <v>404</v>
      </c>
      <c r="B7" s="5" t="n">
        <v>1187</v>
      </c>
    </row>
    <row r="8" spans="1:2">
      <c r="A8" s="4" t="s">
        <v>470</v>
      </c>
      <c r="B8" s="5" t="n">
        <v>245</v>
      </c>
    </row>
    <row r="9" spans="1:2">
      <c r="A9" s="4" t="s">
        <v>471</v>
      </c>
      <c r="B9" s="5" t="n">
        <v>13815</v>
      </c>
    </row>
    <row r="10" spans="1:2">
      <c r="A10" s="4" t="s">
        <v>472</v>
      </c>
      <c r="B10" s="5" t="n">
        <v>-1292</v>
      </c>
    </row>
    <row r="11" spans="1:2">
      <c r="A11" s="4" t="s">
        <v>410</v>
      </c>
      <c r="B11" s="6" t="n">
        <v>125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73</v>
      </c>
      <c r="B1" s="2" t="s">
        <v>1</v>
      </c>
    </row>
    <row r="2" spans="1:2">
      <c r="B2" s="2" t="s">
        <v>337</v>
      </c>
    </row>
    <row r="3" spans="1:2">
      <c r="A3" s="3" t="s">
        <v>474</v>
      </c>
    </row>
    <row r="4" spans="1:2">
      <c r="A4" s="4" t="s">
        <v>475</v>
      </c>
      <c r="B4" s="4" t="s">
        <v>476</v>
      </c>
    </row>
    <row r="5" spans="1:2">
      <c r="A5" s="4" t="s">
        <v>477</v>
      </c>
      <c r="B5" s="4" t="s">
        <v>478</v>
      </c>
    </row>
    <row r="6" spans="1:2">
      <c r="A6" s="3" t="s">
        <v>479</v>
      </c>
    </row>
    <row r="7" spans="1:2">
      <c r="A7" s="4" t="s">
        <v>480</v>
      </c>
      <c r="B7" s="6" t="n">
        <v>1536</v>
      </c>
    </row>
    <row r="8" spans="1:2">
      <c r="A8" s="4" t="s">
        <v>481</v>
      </c>
      <c r="B8" s="6" t="n">
        <v>2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482</v>
      </c>
      <c r="B1" s="2" t="s">
        <v>1</v>
      </c>
      <c r="D1" s="2" t="s">
        <v>483</v>
      </c>
    </row>
    <row r="2" spans="1:5">
      <c r="B2" s="2" t="s">
        <v>2</v>
      </c>
      <c r="C2" s="2" t="s">
        <v>30</v>
      </c>
      <c r="D2" s="2" t="s">
        <v>484</v>
      </c>
      <c r="E2" s="2" t="s">
        <v>55</v>
      </c>
    </row>
    <row r="3" spans="1:5">
      <c r="A3" s="3" t="s">
        <v>485</v>
      </c>
    </row>
    <row r="4" spans="1:5">
      <c r="A4" s="4" t="s">
        <v>486</v>
      </c>
      <c r="D4" s="4" t="s">
        <v>487</v>
      </c>
    </row>
    <row r="5" spans="1:5">
      <c r="A5" s="4" t="s">
        <v>78</v>
      </c>
      <c r="B5" s="6" t="n">
        <v>13318000</v>
      </c>
      <c r="C5" s="6" t="n">
        <v>9000000</v>
      </c>
      <c r="E5" s="6" t="n">
        <v>3640000</v>
      </c>
    </row>
    <row r="6" spans="1:5">
      <c r="A6" s="4" t="s">
        <v>488</v>
      </c>
      <c r="B6" s="5" t="n">
        <v>18000000</v>
      </c>
      <c r="C6" s="5" t="n">
        <v>12800000</v>
      </c>
    </row>
    <row r="7" spans="1:5">
      <c r="A7" s="4" t="s">
        <v>489</v>
      </c>
      <c r="B7" s="6" t="n">
        <v>10300000</v>
      </c>
      <c r="C7" s="6" t="n">
        <v>6200000</v>
      </c>
    </row>
    <row r="8" spans="1:5">
      <c r="A8" s="4" t="s">
        <v>490</v>
      </c>
      <c r="B8" s="4" t="s">
        <v>491</v>
      </c>
      <c r="C8" s="4" t="s">
        <v>491</v>
      </c>
    </row>
    <row r="9" spans="1:5">
      <c r="A9" s="4" t="s">
        <v>492</v>
      </c>
      <c r="B9" s="4" t="s">
        <v>493</v>
      </c>
    </row>
    <row r="10" spans="1:5">
      <c r="A10" s="4" t="s">
        <v>494</v>
      </c>
      <c r="B10" s="6" t="n">
        <v>5000000</v>
      </c>
    </row>
    <row r="11" spans="1:5">
      <c r="A11" s="4" t="s">
        <v>495</v>
      </c>
      <c r="B11" s="5" t="n">
        <v>5000000</v>
      </c>
    </row>
    <row r="12" spans="1:5">
      <c r="A12" s="4" t="s">
        <v>496</v>
      </c>
      <c r="B12" s="5" t="n">
        <v>5625000</v>
      </c>
    </row>
    <row r="13" spans="1:5">
      <c r="A13" s="4" t="s">
        <v>497</v>
      </c>
      <c r="B13" s="5" t="n">
        <v>21900000</v>
      </c>
    </row>
    <row r="14" spans="1:5">
      <c r="A14" s="4" t="s">
        <v>498</v>
      </c>
      <c r="B14" s="5" t="n">
        <v>8400000</v>
      </c>
    </row>
    <row r="15" spans="1:5">
      <c r="A15" s="4" t="s">
        <v>499</v>
      </c>
      <c r="B15" s="6" t="n">
        <v>300000</v>
      </c>
    </row>
    <row r="16" spans="1:5">
      <c r="A16" s="4" t="s">
        <v>500</v>
      </c>
    </row>
    <row r="17" spans="1:5">
      <c r="A17" s="3" t="s">
        <v>485</v>
      </c>
    </row>
    <row r="18" spans="1:5">
      <c r="A18" s="4" t="s">
        <v>501</v>
      </c>
      <c r="D18" s="4" t="s">
        <v>502</v>
      </c>
    </row>
    <row r="19" spans="1:5">
      <c r="A19" s="4" t="s">
        <v>503</v>
      </c>
    </row>
    <row r="20" spans="1:5">
      <c r="A20" s="3" t="s">
        <v>485</v>
      </c>
    </row>
    <row r="21" spans="1:5">
      <c r="A21" s="4" t="s">
        <v>501</v>
      </c>
      <c r="D21" s="4" t="s">
        <v>504</v>
      </c>
    </row>
    <row r="22" spans="1:5">
      <c r="A22" s="4" t="s">
        <v>505</v>
      </c>
    </row>
    <row r="23" spans="1:5">
      <c r="A23" s="3" t="s">
        <v>485</v>
      </c>
    </row>
    <row r="24" spans="1:5">
      <c r="A24" s="4" t="s">
        <v>501</v>
      </c>
      <c r="D24" s="4" t="s">
        <v>502</v>
      </c>
    </row>
    <row r="25" spans="1:5">
      <c r="A25" s="4" t="s">
        <v>506</v>
      </c>
    </row>
    <row r="26" spans="1:5">
      <c r="A26" s="3" t="s">
        <v>485</v>
      </c>
    </row>
    <row r="27" spans="1:5">
      <c r="A27" s="4" t="s">
        <v>501</v>
      </c>
      <c r="D27" s="4" t="s">
        <v>507</v>
      </c>
    </row>
    <row r="28" spans="1:5">
      <c r="A28" s="4" t="s">
        <v>508</v>
      </c>
    </row>
    <row r="29" spans="1:5">
      <c r="A29" s="3" t="s">
        <v>485</v>
      </c>
    </row>
    <row r="30" spans="1:5">
      <c r="A30" s="4" t="s">
        <v>501</v>
      </c>
      <c r="D30" s="4" t="s">
        <v>509</v>
      </c>
    </row>
    <row r="31" spans="1:5">
      <c r="A31" s="4" t="s">
        <v>510</v>
      </c>
    </row>
    <row r="32" spans="1:5">
      <c r="A32" s="3" t="s">
        <v>485</v>
      </c>
    </row>
    <row r="33" spans="1:5">
      <c r="A33" s="4" t="s">
        <v>511</v>
      </c>
      <c r="D33" s="4" t="s">
        <v>512</v>
      </c>
    </row>
    <row r="34" spans="1:5">
      <c r="A34" s="4" t="s">
        <v>513</v>
      </c>
      <c r="D34" s="6" t="n">
        <v>45000000</v>
      </c>
    </row>
    <row r="35" spans="1:5">
      <c r="A35" s="4" t="s">
        <v>514</v>
      </c>
      <c r="D35" s="4" t="s">
        <v>515</v>
      </c>
    </row>
    <row r="36" spans="1:5">
      <c r="A36" s="4" t="s">
        <v>516</v>
      </c>
    </row>
    <row r="37" spans="1:5">
      <c r="A37" s="3" t="s">
        <v>485</v>
      </c>
    </row>
    <row r="38" spans="1:5">
      <c r="A38" s="4" t="s">
        <v>513</v>
      </c>
      <c r="D38" s="6" t="n">
        <v>10000000</v>
      </c>
    </row>
    <row r="39" spans="1:5">
      <c r="A39" s="4" t="s">
        <v>517</v>
      </c>
    </row>
    <row r="40" spans="1:5">
      <c r="A40" s="3" t="s">
        <v>485</v>
      </c>
    </row>
    <row r="41" spans="1:5">
      <c r="A41" s="4" t="s">
        <v>513</v>
      </c>
      <c r="D41" s="6" t="n">
        <v>1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5</v>
      </c>
    </row>
    <row r="2" spans="1:3">
      <c r="A2" s="3" t="s">
        <v>181</v>
      </c>
    </row>
    <row r="3" spans="1:3">
      <c r="A3" s="4" t="s">
        <v>519</v>
      </c>
      <c r="B3" s="6" t="n">
        <v>-8945</v>
      </c>
      <c r="C3" s="6" t="n">
        <v>-8022</v>
      </c>
    </row>
    <row r="4" spans="1:3">
      <c r="A4" s="4" t="s">
        <v>520</v>
      </c>
      <c r="C4" s="5" t="n">
        <v>-263</v>
      </c>
    </row>
    <row r="5" spans="1:3">
      <c r="A5" s="4" t="s">
        <v>521</v>
      </c>
      <c r="B5" s="5" t="n">
        <v>-6446</v>
      </c>
      <c r="C5" s="5" t="n">
        <v>-6326</v>
      </c>
    </row>
    <row r="6" spans="1:3">
      <c r="A6" s="4" t="s">
        <v>88</v>
      </c>
      <c r="B6" s="6" t="n">
        <v>-15391</v>
      </c>
      <c r="C6" s="6" t="n">
        <v>-14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483</v>
      </c>
    </row>
    <row r="2" spans="1:3">
      <c r="B2" s="2" t="s">
        <v>2</v>
      </c>
      <c r="C2" s="2" t="s">
        <v>55</v>
      </c>
    </row>
    <row r="3" spans="1:3">
      <c r="A3" s="3" t="s">
        <v>181</v>
      </c>
    </row>
    <row r="4" spans="1:3">
      <c r="A4" s="4" t="s">
        <v>523</v>
      </c>
      <c r="B4" s="6" t="n">
        <v>0</v>
      </c>
      <c r="C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30</v>
      </c>
    </row>
    <row r="3" spans="1:3">
      <c r="A3" s="3" t="s">
        <v>525</v>
      </c>
    </row>
    <row r="4" spans="1:3">
      <c r="A4" s="4" t="s">
        <v>526</v>
      </c>
      <c r="B4" s="6" t="n">
        <v>46</v>
      </c>
      <c r="C4" s="6" t="n">
        <v>72</v>
      </c>
    </row>
    <row r="5" spans="1:3">
      <c r="A5" s="4" t="s">
        <v>527</v>
      </c>
      <c r="C5" s="5" t="n">
        <v>-9</v>
      </c>
    </row>
    <row r="6" spans="1:3">
      <c r="A6" s="4" t="s">
        <v>528</v>
      </c>
      <c r="B6" s="6" t="n">
        <v>46</v>
      </c>
      <c r="C6" s="6" t="n">
        <v>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30</v>
      </c>
    </row>
    <row r="3" spans="1:3">
      <c r="A3" s="3" t="s">
        <v>184</v>
      </c>
    </row>
    <row r="4" spans="1:3">
      <c r="A4" s="4" t="s">
        <v>530</v>
      </c>
      <c r="B4" s="4" t="s">
        <v>531</v>
      </c>
      <c r="C4" s="4" t="s">
        <v>532</v>
      </c>
    </row>
    <row r="5" spans="1:3">
      <c r="A5" s="4" t="s">
        <v>533</v>
      </c>
      <c r="C5" s="4" t="s">
        <v>5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5</v>
      </c>
      <c r="B1" s="2" t="s">
        <v>1</v>
      </c>
      <c r="D1" s="2" t="s">
        <v>483</v>
      </c>
    </row>
    <row r="2" spans="1:4">
      <c r="B2" s="2" t="s">
        <v>2</v>
      </c>
      <c r="C2" s="2" t="s">
        <v>30</v>
      </c>
      <c r="D2" s="2" t="s">
        <v>55</v>
      </c>
    </row>
    <row r="3" spans="1:4">
      <c r="A3" s="4" t="s">
        <v>536</v>
      </c>
    </row>
    <row r="4" spans="1:4">
      <c r="A4" s="3" t="s">
        <v>537</v>
      </c>
    </row>
    <row r="5" spans="1:4">
      <c r="A5" s="4" t="s">
        <v>538</v>
      </c>
      <c r="D5" s="6" t="n">
        <v>0</v>
      </c>
    </row>
    <row r="6" spans="1:4">
      <c r="A6" s="4" t="s">
        <v>539</v>
      </c>
      <c r="B6" s="6" t="n">
        <v>0</v>
      </c>
    </row>
    <row r="7" spans="1:4">
      <c r="A7" s="4" t="s">
        <v>540</v>
      </c>
    </row>
    <row r="8" spans="1:4">
      <c r="A8" s="3" t="s">
        <v>537</v>
      </c>
    </row>
    <row r="9" spans="1:4">
      <c r="A9" s="4" t="s">
        <v>538</v>
      </c>
      <c r="B9" s="5" t="n">
        <v>100000</v>
      </c>
      <c r="C9" s="6" t="n">
        <v>200000</v>
      </c>
    </row>
    <row r="10" spans="1:4">
      <c r="A10" s="4" t="s">
        <v>539</v>
      </c>
      <c r="B10" s="6" t="n">
        <v>600000</v>
      </c>
    </row>
    <row r="11" spans="1:4">
      <c r="A11" s="4" t="s">
        <v>541</v>
      </c>
    </row>
    <row r="12" spans="1:4">
      <c r="A12" s="3" t="s">
        <v>537</v>
      </c>
    </row>
    <row r="13" spans="1:4">
      <c r="A13" s="4" t="s">
        <v>542</v>
      </c>
      <c r="B13" s="4" t="s">
        <v>543</v>
      </c>
    </row>
    <row r="14" spans="1:4">
      <c r="A14" s="4" t="s">
        <v>544</v>
      </c>
      <c r="B14" s="4" t="s">
        <v>543</v>
      </c>
    </row>
    <row r="15" spans="1:4">
      <c r="A15" s="4" t="s">
        <v>545</v>
      </c>
      <c r="B15" s="6" t="n">
        <v>278000</v>
      </c>
      <c r="C15" s="5" t="n">
        <v>303000</v>
      </c>
    </row>
    <row r="16" spans="1:4">
      <c r="A16" s="4" t="s">
        <v>546</v>
      </c>
    </row>
    <row r="17" spans="1:4">
      <c r="A17" s="3" t="s">
        <v>537</v>
      </c>
    </row>
    <row r="18" spans="1:4">
      <c r="A18" s="4" t="s">
        <v>547</v>
      </c>
      <c r="B18" s="5" t="n">
        <v>100000</v>
      </c>
      <c r="C18" s="5" t="n">
        <v>100000</v>
      </c>
    </row>
    <row r="19" spans="1:4">
      <c r="A19" s="4" t="s">
        <v>548</v>
      </c>
    </row>
    <row r="20" spans="1:4">
      <c r="A20" s="3" t="s">
        <v>537</v>
      </c>
    </row>
    <row r="21" spans="1:4">
      <c r="A21" s="4" t="s">
        <v>538</v>
      </c>
      <c r="B21" s="5" t="n">
        <v>100000</v>
      </c>
      <c r="C21" s="5" t="n">
        <v>100000</v>
      </c>
    </row>
    <row r="22" spans="1:4">
      <c r="A22" s="4" t="s">
        <v>539</v>
      </c>
      <c r="B22" s="5" t="n">
        <v>100000</v>
      </c>
    </row>
    <row r="23" spans="1:4">
      <c r="A23" s="4" t="s">
        <v>549</v>
      </c>
    </row>
    <row r="24" spans="1:4">
      <c r="A24" s="3" t="s">
        <v>537</v>
      </c>
    </row>
    <row r="25" spans="1:4">
      <c r="A25" s="4" t="s">
        <v>545</v>
      </c>
      <c r="B25" s="6" t="n">
        <v>0</v>
      </c>
      <c r="C25" s="6" t="n">
        <v>0</v>
      </c>
    </row>
    <row r="26" spans="1:4">
      <c r="A26" s="4" t="s">
        <v>550</v>
      </c>
      <c r="B26" s="5" t="n">
        <v>0</v>
      </c>
      <c r="C26" s="5" t="n">
        <v>0</v>
      </c>
    </row>
    <row r="27" spans="1:4">
      <c r="A27" s="4" t="s">
        <v>551</v>
      </c>
    </row>
    <row r="28" spans="1:4">
      <c r="A28" s="3" t="s">
        <v>537</v>
      </c>
    </row>
    <row r="29" spans="1:4">
      <c r="A29" s="4" t="s">
        <v>545</v>
      </c>
      <c r="B29" s="6" t="n">
        <v>0</v>
      </c>
      <c r="C2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5</v>
      </c>
    </row>
    <row r="2" spans="1:3">
      <c r="A2" s="3" t="s">
        <v>92</v>
      </c>
    </row>
    <row r="3" spans="1:3">
      <c r="A3" s="4" t="s">
        <v>93</v>
      </c>
      <c r="B3" s="6" t="n">
        <v>96</v>
      </c>
      <c r="C3" s="6" t="n">
        <v>104</v>
      </c>
    </row>
    <row r="4" spans="1:3">
      <c r="A4" s="4" t="s">
        <v>94</v>
      </c>
      <c r="B4" s="7" t="n">
        <v>0.01</v>
      </c>
      <c r="C4" s="7" t="n">
        <v>0.01</v>
      </c>
    </row>
    <row r="5" spans="1:3">
      <c r="A5" s="4" t="s">
        <v>95</v>
      </c>
      <c r="B5" s="5" t="n">
        <v>150000000</v>
      </c>
      <c r="C5" s="5" t="n">
        <v>150000000</v>
      </c>
    </row>
    <row r="6" spans="1:3">
      <c r="A6" s="4" t="s">
        <v>96</v>
      </c>
      <c r="B6" s="5" t="n">
        <v>27017824</v>
      </c>
      <c r="C6" s="5" t="n">
        <v>27017824</v>
      </c>
    </row>
    <row r="7" spans="1:3">
      <c r="A7" s="4" t="s">
        <v>97</v>
      </c>
      <c r="B7" s="5" t="n">
        <v>12740770</v>
      </c>
      <c r="C7" s="5" t="n">
        <v>12745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30</v>
      </c>
    </row>
    <row r="3" spans="1:3">
      <c r="A3" s="3" t="s">
        <v>553</v>
      </c>
    </row>
    <row r="4" spans="1:3">
      <c r="A4" s="4" t="s">
        <v>554</v>
      </c>
      <c r="B4" s="6" t="n">
        <v>84</v>
      </c>
      <c r="C4" s="6" t="n">
        <v>80</v>
      </c>
    </row>
    <row r="5" spans="1:3">
      <c r="A5" s="4" t="s">
        <v>555</v>
      </c>
      <c r="B5" s="5" t="n">
        <v>147</v>
      </c>
      <c r="C5" s="5" t="n">
        <v>148</v>
      </c>
    </row>
    <row r="6" spans="1:3">
      <c r="A6" s="4" t="s">
        <v>556</v>
      </c>
      <c r="B6" s="5" t="n">
        <v>-155</v>
      </c>
      <c r="C6" s="5" t="n">
        <v>-164</v>
      </c>
    </row>
    <row r="7" spans="1:3">
      <c r="A7" s="4" t="s">
        <v>557</v>
      </c>
      <c r="B7" s="5" t="n">
        <v>48</v>
      </c>
      <c r="C7" s="5" t="n">
        <v>73</v>
      </c>
    </row>
    <row r="8" spans="1:3">
      <c r="A8" s="4" t="s">
        <v>558</v>
      </c>
      <c r="B8" s="6" t="n">
        <v>124</v>
      </c>
      <c r="C8" s="6" t="n">
        <v>1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30</v>
      </c>
    </row>
    <row r="3" spans="1:3">
      <c r="A3" s="3" t="s">
        <v>560</v>
      </c>
    </row>
    <row r="4" spans="1:3">
      <c r="A4" s="4" t="s">
        <v>561</v>
      </c>
      <c r="B4" s="6" t="n">
        <v>17403</v>
      </c>
      <c r="C4" s="6" t="n">
        <v>17575</v>
      </c>
    </row>
    <row r="5" spans="1:3">
      <c r="A5" s="4" t="s">
        <v>562</v>
      </c>
      <c r="B5" s="5" t="n">
        <v>155</v>
      </c>
      <c r="C5" s="5" t="n">
        <v>164</v>
      </c>
    </row>
    <row r="6" spans="1:3">
      <c r="A6" s="4" t="s">
        <v>545</v>
      </c>
      <c r="B6" s="5" t="n">
        <v>278</v>
      </c>
      <c r="C6" s="5" t="n">
        <v>303</v>
      </c>
    </row>
    <row r="7" spans="1:3">
      <c r="A7" s="4" t="s">
        <v>563</v>
      </c>
      <c r="B7" s="5" t="n">
        <v>-204</v>
      </c>
      <c r="C7" s="5" t="n">
        <v>-223</v>
      </c>
    </row>
    <row r="8" spans="1:3">
      <c r="A8" s="4" t="s">
        <v>564</v>
      </c>
      <c r="B8" s="5" t="n">
        <v>-334</v>
      </c>
      <c r="C8" s="5" t="n">
        <v>500</v>
      </c>
    </row>
    <row r="9" spans="1:3">
      <c r="A9" s="4" t="s">
        <v>565</v>
      </c>
      <c r="B9" s="6" t="n">
        <v>17298</v>
      </c>
      <c r="C9" s="6" t="n">
        <v>183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0"/>
    <col customWidth="1" max="3" min="3" width="52"/>
    <col customWidth="1" max="4" min="4" width="46"/>
  </cols>
  <sheetData>
    <row r="1" spans="1:4">
      <c r="A1" s="1" t="s">
        <v>566</v>
      </c>
      <c r="B1" s="2" t="s">
        <v>567</v>
      </c>
      <c r="C1" s="2" t="s">
        <v>568</v>
      </c>
      <c r="D1" s="2" t="s">
        <v>569</v>
      </c>
    </row>
    <row r="2" spans="1:4">
      <c r="A2" s="3" t="s">
        <v>570</v>
      </c>
    </row>
    <row r="3" spans="1:4">
      <c r="A3" s="4" t="s">
        <v>571</v>
      </c>
      <c r="C3" s="5" t="n">
        <v>215326</v>
      </c>
      <c r="D3" s="5" t="n">
        <v>261496</v>
      </c>
    </row>
    <row r="4" spans="1:4">
      <c r="A4" s="4" t="s">
        <v>572</v>
      </c>
    </row>
    <row r="5" spans="1:4">
      <c r="A5" s="3" t="s">
        <v>570</v>
      </c>
    </row>
    <row r="6" spans="1:4">
      <c r="A6" s="4" t="s">
        <v>573</v>
      </c>
      <c r="B6" s="4" t="s">
        <v>574</v>
      </c>
    </row>
    <row r="7" spans="1:4">
      <c r="A7" s="4" t="s">
        <v>575</v>
      </c>
      <c r="B7" s="4" t="s">
        <v>576</v>
      </c>
    </row>
    <row r="8" spans="1:4">
      <c r="A8" s="4" t="s">
        <v>577</v>
      </c>
      <c r="B8" s="4" t="s">
        <v>578</v>
      </c>
    </row>
    <row r="9" spans="1:4">
      <c r="A9" s="4" t="s">
        <v>579</v>
      </c>
      <c r="B9" s="5" t="n">
        <v>13100</v>
      </c>
      <c r="C9" s="5" t="n">
        <v>0</v>
      </c>
    </row>
    <row r="10" spans="1:4">
      <c r="A10" s="4" t="s">
        <v>580</v>
      </c>
      <c r="B10" s="7" t="n">
        <v>1.91</v>
      </c>
    </row>
    <row r="11" spans="1:4">
      <c r="A11" s="4" t="s">
        <v>581</v>
      </c>
      <c r="B11" s="7" t="n">
        <v>6.45</v>
      </c>
    </row>
    <row r="12" spans="1:4">
      <c r="A12" s="4" t="s">
        <v>582</v>
      </c>
      <c r="B12" s="4" t="s">
        <v>583</v>
      </c>
    </row>
    <row r="13" spans="1:4">
      <c r="A13" s="4" t="s">
        <v>584</v>
      </c>
    </row>
    <row r="14" spans="1:4">
      <c r="A14" s="3" t="s">
        <v>570</v>
      </c>
    </row>
    <row r="15" spans="1:4">
      <c r="A15" s="4" t="s">
        <v>571</v>
      </c>
      <c r="C15" s="5" t="n">
        <v>215326</v>
      </c>
    </row>
    <row r="16" spans="1:4">
      <c r="A16" s="4" t="s">
        <v>585</v>
      </c>
      <c r="C16" s="4" t="s">
        <v>586</v>
      </c>
    </row>
    <row r="17" spans="1:4">
      <c r="A17" s="4" t="s">
        <v>587</v>
      </c>
    </row>
    <row r="18" spans="1:4">
      <c r="A18" s="3" t="s">
        <v>570</v>
      </c>
    </row>
    <row r="19" spans="1:4">
      <c r="A19" s="4" t="s">
        <v>588</v>
      </c>
      <c r="D19" s="5" t="n">
        <v>1</v>
      </c>
    </row>
    <row r="20" spans="1:4">
      <c r="A20" s="4" t="s">
        <v>589</v>
      </c>
      <c r="D20" s="4" t="s">
        <v>512</v>
      </c>
    </row>
    <row r="21" spans="1:4">
      <c r="A21" s="4" t="s">
        <v>590</v>
      </c>
      <c r="D21" s="8" t="n">
        <v>0.1</v>
      </c>
    </row>
    <row r="22" spans="1:4">
      <c r="A22" s="4" t="s">
        <v>591</v>
      </c>
      <c r="D22" s="4" t="s">
        <v>512</v>
      </c>
    </row>
    <row r="23" spans="1:4">
      <c r="A23" s="4" t="s">
        <v>571</v>
      </c>
      <c r="C23" s="5" t="n">
        <v>0</v>
      </c>
      <c r="D23" s="5" t="n">
        <v>216600</v>
      </c>
    </row>
    <row r="24" spans="1:4">
      <c r="A24" s="4" t="s">
        <v>592</v>
      </c>
      <c r="C24" s="7" t="n">
        <v>8.18</v>
      </c>
    </row>
    <row r="25" spans="1:4">
      <c r="A25" s="4" t="s">
        <v>573</v>
      </c>
      <c r="C25" s="4" t="s">
        <v>593</v>
      </c>
    </row>
    <row r="26" spans="1:4">
      <c r="A26" s="4" t="s">
        <v>575</v>
      </c>
      <c r="C26" s="4" t="s">
        <v>576</v>
      </c>
    </row>
    <row r="27" spans="1:4">
      <c r="A27" s="4" t="s">
        <v>577</v>
      </c>
      <c r="C27" s="4" t="s">
        <v>594</v>
      </c>
    </row>
    <row r="28" spans="1:4">
      <c r="A28" s="4" t="s">
        <v>595</v>
      </c>
    </row>
    <row r="29" spans="1:4">
      <c r="A29" s="3" t="s">
        <v>570</v>
      </c>
    </row>
    <row r="30" spans="1:4">
      <c r="A30" s="4" t="s">
        <v>589</v>
      </c>
      <c r="D30" s="4" t="s">
        <v>512</v>
      </c>
    </row>
    <row r="31" spans="1:4">
      <c r="A31" s="4" t="s">
        <v>596</v>
      </c>
      <c r="D31" s="4" t="s">
        <v>597</v>
      </c>
    </row>
    <row r="32" spans="1:4">
      <c r="A32" s="4" t="s">
        <v>592</v>
      </c>
      <c r="D32" s="7" t="n">
        <v>12.27</v>
      </c>
    </row>
    <row r="33" spans="1:4">
      <c r="A33" s="4" t="s">
        <v>598</v>
      </c>
      <c r="D33" s="4" t="s">
        <v>599</v>
      </c>
    </row>
    <row r="34" spans="1:4">
      <c r="A34" s="4" t="s">
        <v>600</v>
      </c>
      <c r="D34" s="4" t="s">
        <v>597</v>
      </c>
    </row>
    <row r="35" spans="1:4">
      <c r="A35" s="4" t="s">
        <v>601</v>
      </c>
      <c r="C35" s="4" t="s">
        <v>602</v>
      </c>
    </row>
    <row r="36" spans="1:4">
      <c r="A36" s="4" t="s">
        <v>603</v>
      </c>
    </row>
    <row r="37" spans="1:4">
      <c r="A37" s="3" t="s">
        <v>570</v>
      </c>
    </row>
    <row r="38" spans="1:4">
      <c r="A38" s="4" t="s">
        <v>604</v>
      </c>
      <c r="C38" s="7" t="n">
        <v>2.3</v>
      </c>
    </row>
    <row r="39" spans="1:4">
      <c r="A39" s="4" t="s">
        <v>605</v>
      </c>
    </row>
    <row r="40" spans="1:4">
      <c r="A40" s="3" t="s">
        <v>570</v>
      </c>
    </row>
    <row r="41" spans="1:4">
      <c r="A41" s="4" t="s">
        <v>589</v>
      </c>
      <c r="D41" s="4" t="s">
        <v>512</v>
      </c>
    </row>
    <row r="42" spans="1:4">
      <c r="A42" s="4" t="s">
        <v>596</v>
      </c>
      <c r="D42" s="4" t="s">
        <v>281</v>
      </c>
    </row>
    <row r="43" spans="1:4">
      <c r="A43" s="4" t="s">
        <v>592</v>
      </c>
      <c r="D43" s="7" t="n">
        <v>16.36</v>
      </c>
    </row>
    <row r="44" spans="1:4">
      <c r="A44" s="4" t="s">
        <v>598</v>
      </c>
      <c r="D44" s="4" t="s">
        <v>599</v>
      </c>
    </row>
    <row r="45" spans="1:4">
      <c r="A45" s="4" t="s">
        <v>600</v>
      </c>
      <c r="D45" s="4" t="s">
        <v>597</v>
      </c>
    </row>
    <row r="46" spans="1:4">
      <c r="A46" s="4" t="s">
        <v>601</v>
      </c>
      <c r="C46" s="4" t="s">
        <v>606</v>
      </c>
    </row>
    <row r="47" spans="1:4">
      <c r="A47" s="4" t="s">
        <v>607</v>
      </c>
    </row>
    <row r="48" spans="1:4">
      <c r="A48" s="3" t="s">
        <v>570</v>
      </c>
    </row>
    <row r="49" spans="1:4">
      <c r="A49" s="4" t="s">
        <v>604</v>
      </c>
      <c r="C49" s="7" t="n">
        <v>1.3</v>
      </c>
    </row>
    <row r="50" spans="1:4">
      <c r="A50" s="4" t="s">
        <v>608</v>
      </c>
    </row>
    <row r="51" spans="1:4">
      <c r="A51" s="3" t="s">
        <v>570</v>
      </c>
    </row>
    <row r="52" spans="1:4">
      <c r="A52" s="4" t="s">
        <v>600</v>
      </c>
      <c r="C52" s="4" t="s">
        <v>609</v>
      </c>
    </row>
    <row r="53" spans="1:4">
      <c r="A53" s="4" t="s">
        <v>610</v>
      </c>
    </row>
    <row r="54" spans="1:4">
      <c r="A54" s="3" t="s">
        <v>570</v>
      </c>
    </row>
    <row r="55" spans="1:4">
      <c r="A55" s="4" t="s">
        <v>589</v>
      </c>
      <c r="C55" s="4" t="s">
        <v>512</v>
      </c>
    </row>
    <row r="56" spans="1:4">
      <c r="A56" s="4" t="s">
        <v>611</v>
      </c>
    </row>
    <row r="57" spans="1:4">
      <c r="A57" s="3" t="s">
        <v>570</v>
      </c>
    </row>
    <row r="58" spans="1:4">
      <c r="A58" s="4" t="s">
        <v>600</v>
      </c>
      <c r="C58" s="4" t="s">
        <v>609</v>
      </c>
    </row>
    <row r="59" spans="1:4">
      <c r="A59" s="4" t="s">
        <v>612</v>
      </c>
    </row>
    <row r="60" spans="1:4">
      <c r="A60" s="3" t="s">
        <v>570</v>
      </c>
    </row>
    <row r="61" spans="1:4">
      <c r="A61" s="4" t="s">
        <v>600</v>
      </c>
      <c r="C61" s="4" t="s">
        <v>609</v>
      </c>
    </row>
    <row r="62" spans="1:4">
      <c r="A62" s="4" t="s">
        <v>613</v>
      </c>
    </row>
    <row r="63" spans="1:4">
      <c r="A63" s="3" t="s">
        <v>570</v>
      </c>
    </row>
    <row r="64" spans="1:4">
      <c r="A64" s="4" t="s">
        <v>600</v>
      </c>
      <c r="C64"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5"/>
  </cols>
  <sheetData>
    <row r="1" spans="1:5">
      <c r="A1" s="1" t="s">
        <v>614</v>
      </c>
      <c r="B1" s="2" t="s">
        <v>1</v>
      </c>
    </row>
    <row r="2" spans="1:5">
      <c r="B2" s="2" t="s">
        <v>2</v>
      </c>
      <c r="C2" s="2" t="s">
        <v>30</v>
      </c>
      <c r="D2" s="2" t="s">
        <v>615</v>
      </c>
      <c r="E2" s="2" t="s">
        <v>484</v>
      </c>
    </row>
    <row r="3" spans="1:5">
      <c r="A3" s="3" t="s">
        <v>193</v>
      </c>
    </row>
    <row r="4" spans="1:5">
      <c r="A4" s="4" t="s">
        <v>616</v>
      </c>
      <c r="B4" s="6" t="n">
        <v>30000000</v>
      </c>
      <c r="D4" s="6" t="n">
        <v>10000000</v>
      </c>
    </row>
    <row r="5" spans="1:5">
      <c r="A5" s="4" t="s">
        <v>617</v>
      </c>
      <c r="D5" s="4" t="s">
        <v>380</v>
      </c>
    </row>
    <row r="6" spans="1:5">
      <c r="A6" s="4" t="s">
        <v>618</v>
      </c>
      <c r="B6" s="5" t="n">
        <v>0</v>
      </c>
      <c r="C6" s="5" t="n">
        <v>25000</v>
      </c>
    </row>
    <row r="7" spans="1:5">
      <c r="A7" s="4" t="s">
        <v>619</v>
      </c>
      <c r="C7" s="6" t="n">
        <v>10000000</v>
      </c>
      <c r="E7" s="6" t="n">
        <v>10000000</v>
      </c>
    </row>
    <row r="8" spans="1:5">
      <c r="A8" s="4" t="s">
        <v>620</v>
      </c>
      <c r="B8" s="5" t="n">
        <v>3200000</v>
      </c>
    </row>
    <row r="9" spans="1:5">
      <c r="A9" s="4" t="s">
        <v>621</v>
      </c>
      <c r="B9" s="6" t="n">
        <v>7700000</v>
      </c>
      <c r="C9" s="6" t="n">
        <v>22500000</v>
      </c>
    </row>
    <row r="10" spans="1:5">
      <c r="A10" s="4" t="s">
        <v>622</v>
      </c>
      <c r="B10" s="5" t="n">
        <v>215000</v>
      </c>
      <c r="C10" s="5" t="n">
        <v>36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6"/>
    <col customWidth="1" max="5" min="5" width="21"/>
  </cols>
  <sheetData>
    <row r="1" spans="1:5">
      <c r="A1" s="1" t="s">
        <v>623</v>
      </c>
      <c r="B1" s="2" t="s">
        <v>1</v>
      </c>
    </row>
    <row r="2" spans="1:5">
      <c r="B2" s="2" t="s">
        <v>624</v>
      </c>
      <c r="C2" s="2" t="s">
        <v>625</v>
      </c>
      <c r="D2" s="2" t="s">
        <v>626</v>
      </c>
      <c r="E2" s="2" t="s">
        <v>355</v>
      </c>
    </row>
    <row r="3" spans="1:5">
      <c r="A3" s="3" t="s">
        <v>627</v>
      </c>
    </row>
    <row r="4" spans="1:5">
      <c r="A4" s="4" t="s">
        <v>628</v>
      </c>
      <c r="B4" s="6" t="n">
        <v>86606</v>
      </c>
      <c r="E4" s="6" t="n">
        <v>81313</v>
      </c>
    </row>
    <row r="5" spans="1:5">
      <c r="A5" s="4" t="s">
        <v>629</v>
      </c>
      <c r="B5" s="5" t="n">
        <v>0</v>
      </c>
      <c r="C5" s="5" t="n">
        <v>0</v>
      </c>
    </row>
    <row r="6" spans="1:5">
      <c r="A6" s="4" t="s">
        <v>630</v>
      </c>
    </row>
    <row r="7" spans="1:5">
      <c r="A7" s="3" t="s">
        <v>627</v>
      </c>
    </row>
    <row r="8" spans="1:5">
      <c r="A8" s="4" t="s">
        <v>311</v>
      </c>
      <c r="B8" s="4" t="s">
        <v>281</v>
      </c>
      <c r="C8" s="4" t="s">
        <v>281</v>
      </c>
    </row>
    <row r="9" spans="1:5">
      <c r="A9" s="4" t="s">
        <v>631</v>
      </c>
    </row>
    <row r="10" spans="1:5">
      <c r="A10" s="3" t="s">
        <v>627</v>
      </c>
    </row>
    <row r="11" spans="1:5">
      <c r="A11" s="4" t="s">
        <v>32</v>
      </c>
      <c r="B11" s="6" t="n">
        <v>20900</v>
      </c>
      <c r="C11" s="6" t="n">
        <v>18900</v>
      </c>
    </row>
    <row r="12" spans="1:5">
      <c r="A12" s="4" t="s">
        <v>632</v>
      </c>
      <c r="D12" s="4" t="s">
        <v>633</v>
      </c>
    </row>
    <row r="13" spans="1:5">
      <c r="A13" s="4" t="s">
        <v>628</v>
      </c>
      <c r="B13" s="6" t="n">
        <v>22800</v>
      </c>
      <c r="E13" s="6" t="n">
        <v>22100</v>
      </c>
    </row>
    <row r="14" spans="1:5">
      <c r="A14" s="4" t="s">
        <v>634</v>
      </c>
    </row>
    <row r="15" spans="1:5">
      <c r="A15" s="3" t="s">
        <v>627</v>
      </c>
    </row>
    <row r="16" spans="1:5">
      <c r="A16" s="4" t="s">
        <v>311</v>
      </c>
      <c r="B16" s="4" t="s">
        <v>635</v>
      </c>
      <c r="C16" s="4" t="s">
        <v>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0</v>
      </c>
    </row>
    <row r="3" spans="1:3">
      <c r="A3" s="3" t="s">
        <v>99</v>
      </c>
    </row>
    <row r="4" spans="1:3">
      <c r="A4" s="4" t="s">
        <v>40</v>
      </c>
      <c r="B4" s="6" t="n">
        <v>632</v>
      </c>
      <c r="C4" s="6" t="n">
        <v>414</v>
      </c>
    </row>
    <row r="5" spans="1:3">
      <c r="A5" s="3" t="s">
        <v>100</v>
      </c>
    </row>
    <row r="6" spans="1:3">
      <c r="A6" s="4" t="s">
        <v>101</v>
      </c>
      <c r="B6" s="5" t="n">
        <v>677</v>
      </c>
      <c r="C6" s="5" t="n">
        <v>563</v>
      </c>
    </row>
    <row r="7" spans="1:3">
      <c r="A7" s="4" t="s">
        <v>102</v>
      </c>
      <c r="B7" s="5" t="n">
        <v>249</v>
      </c>
      <c r="C7" s="5" t="n">
        <v>472</v>
      </c>
    </row>
    <row r="8" spans="1:3">
      <c r="A8" s="4" t="s">
        <v>64</v>
      </c>
      <c r="B8" s="5" t="n">
        <v>247</v>
      </c>
      <c r="C8" s="5" t="n">
        <v>53</v>
      </c>
    </row>
    <row r="9" spans="1:3">
      <c r="A9" s="4" t="s">
        <v>103</v>
      </c>
      <c r="B9" s="5" t="n">
        <v>-37</v>
      </c>
      <c r="C9" s="5" t="n">
        <v>-263</v>
      </c>
    </row>
    <row r="10" spans="1:3">
      <c r="A10" s="4" t="s">
        <v>104</v>
      </c>
      <c r="C10" s="5" t="n">
        <v>-110</v>
      </c>
    </row>
    <row r="11" spans="1:3">
      <c r="A11" s="3" t="s">
        <v>105</v>
      </c>
    </row>
    <row r="12" spans="1:3">
      <c r="A12" s="4" t="s">
        <v>106</v>
      </c>
      <c r="B12" s="5" t="n">
        <v>-1647</v>
      </c>
      <c r="C12" s="5" t="n">
        <v>-1428</v>
      </c>
    </row>
    <row r="13" spans="1:3">
      <c r="A13" s="4" t="s">
        <v>59</v>
      </c>
      <c r="B13" s="5" t="n">
        <v>89</v>
      </c>
      <c r="C13" s="5" t="n">
        <v>-484</v>
      </c>
    </row>
    <row r="14" spans="1:3">
      <c r="A14" s="4" t="s">
        <v>107</v>
      </c>
      <c r="B14" s="5" t="n">
        <v>45</v>
      </c>
      <c r="C14" s="5" t="n">
        <v>-293</v>
      </c>
    </row>
    <row r="15" spans="1:3">
      <c r="A15" s="4" t="s">
        <v>108</v>
      </c>
      <c r="B15" s="5" t="n">
        <v>188</v>
      </c>
      <c r="C15" s="5" t="n">
        <v>-134</v>
      </c>
    </row>
    <row r="16" spans="1:3">
      <c r="A16" s="4" t="s">
        <v>72</v>
      </c>
      <c r="B16" s="5" t="n">
        <v>-2943</v>
      </c>
      <c r="C16" s="5" t="n">
        <v>-1596</v>
      </c>
    </row>
    <row r="17" spans="1:3">
      <c r="A17" s="4" t="s">
        <v>73</v>
      </c>
      <c r="B17" s="5" t="n">
        <v>4377</v>
      </c>
      <c r="C17" s="5" t="n">
        <v>3829</v>
      </c>
    </row>
    <row r="18" spans="1:3">
      <c r="A18" s="4" t="s">
        <v>109</v>
      </c>
      <c r="B18" s="5" t="n">
        <v>248</v>
      </c>
      <c r="C18" s="5" t="n">
        <v>-472</v>
      </c>
    </row>
    <row r="19" spans="1:3">
      <c r="A19" s="4" t="s">
        <v>74</v>
      </c>
      <c r="B19" s="5" t="n">
        <v>-1144</v>
      </c>
      <c r="C19" s="5" t="n">
        <v>235</v>
      </c>
    </row>
    <row r="20" spans="1:3">
      <c r="A20" s="4" t="s">
        <v>76</v>
      </c>
      <c r="B20" s="5" t="n">
        <v>-293</v>
      </c>
      <c r="C20" s="5" t="n">
        <v>-30</v>
      </c>
    </row>
    <row r="21" spans="1:3">
      <c r="A21" s="4" t="s">
        <v>81</v>
      </c>
      <c r="B21" s="5" t="n">
        <v>-431</v>
      </c>
    </row>
    <row r="22" spans="1:3">
      <c r="A22" s="4" t="s">
        <v>110</v>
      </c>
      <c r="B22" s="5" t="n">
        <v>257</v>
      </c>
      <c r="C22" s="5" t="n">
        <v>756</v>
      </c>
    </row>
    <row r="23" spans="1:3">
      <c r="A23" s="3" t="s">
        <v>111</v>
      </c>
    </row>
    <row r="24" spans="1:3">
      <c r="A24" s="4" t="s">
        <v>112</v>
      </c>
      <c r="B24" s="5" t="n">
        <v>-8457</v>
      </c>
      <c r="C24" s="5" t="n">
        <v>-13660</v>
      </c>
    </row>
    <row r="25" spans="1:3">
      <c r="A25" s="4" t="s">
        <v>113</v>
      </c>
      <c r="B25" s="5" t="n">
        <v>-251</v>
      </c>
      <c r="C25" s="5" t="n">
        <v>-720</v>
      </c>
    </row>
    <row r="26" spans="1:3">
      <c r="A26" s="4" t="s">
        <v>114</v>
      </c>
      <c r="B26" s="5" t="n">
        <v>-32</v>
      </c>
      <c r="C26" s="5" t="n">
        <v>-56</v>
      </c>
    </row>
    <row r="27" spans="1:3">
      <c r="A27" s="4" t="s">
        <v>115</v>
      </c>
      <c r="C27" s="5" t="n">
        <v>1720</v>
      </c>
    </row>
    <row r="28" spans="1:3">
      <c r="A28" s="4" t="s">
        <v>116</v>
      </c>
      <c r="C28" s="5" t="n">
        <v>1126</v>
      </c>
    </row>
    <row r="29" spans="1:3">
      <c r="A29" s="4" t="s">
        <v>117</v>
      </c>
      <c r="B29" s="5" t="n">
        <v>-4</v>
      </c>
      <c r="C29" s="5" t="n">
        <v>114</v>
      </c>
    </row>
    <row r="30" spans="1:3">
      <c r="A30" s="4" t="s">
        <v>118</v>
      </c>
      <c r="B30" s="5" t="n">
        <v>-8744</v>
      </c>
      <c r="C30" s="5" t="n">
        <v>-11476</v>
      </c>
    </row>
    <row r="31" spans="1:3">
      <c r="A31" s="3" t="s">
        <v>119</v>
      </c>
    </row>
    <row r="32" spans="1:3">
      <c r="A32" s="4" t="s">
        <v>120</v>
      </c>
      <c r="B32" s="5" t="n">
        <v>46891</v>
      </c>
      <c r="C32" s="5" t="n">
        <v>37890</v>
      </c>
    </row>
    <row r="33" spans="1:3">
      <c r="A33" s="4" t="s">
        <v>121</v>
      </c>
      <c r="B33" s="5" t="n">
        <v>-37213</v>
      </c>
      <c r="C33" s="5" t="n">
        <v>-33305</v>
      </c>
    </row>
    <row r="34" spans="1:3">
      <c r="A34" s="4" t="s">
        <v>122</v>
      </c>
      <c r="C34" s="5" t="n">
        <v>467</v>
      </c>
    </row>
    <row r="35" spans="1:3">
      <c r="A35" s="4" t="s">
        <v>123</v>
      </c>
      <c r="C35" s="5" t="n">
        <v>6055</v>
      </c>
    </row>
    <row r="36" spans="1:3">
      <c r="A36" s="4" t="s">
        <v>124</v>
      </c>
      <c r="B36" s="5" t="n">
        <v>-94</v>
      </c>
      <c r="C36" s="5" t="n">
        <v>-220</v>
      </c>
    </row>
    <row r="37" spans="1:3">
      <c r="A37" s="4" t="s">
        <v>125</v>
      </c>
      <c r="B37" s="5" t="n">
        <v>38</v>
      </c>
      <c r="C37" s="5" t="n">
        <v>29</v>
      </c>
    </row>
    <row r="38" spans="1:3">
      <c r="A38" s="4" t="s">
        <v>126</v>
      </c>
      <c r="B38" s="5" t="n">
        <v>-153</v>
      </c>
      <c r="C38" s="5" t="n">
        <v>-423</v>
      </c>
    </row>
    <row r="39" spans="1:3">
      <c r="A39" s="4" t="s">
        <v>127</v>
      </c>
      <c r="C39" s="5" t="n">
        <v>-129</v>
      </c>
    </row>
    <row r="40" spans="1:3">
      <c r="A40" s="4" t="s">
        <v>128</v>
      </c>
      <c r="B40" s="5" t="n">
        <v>9469</v>
      </c>
      <c r="C40" s="5" t="n">
        <v>10364</v>
      </c>
    </row>
    <row r="41" spans="1:3">
      <c r="A41" s="4" t="s">
        <v>129</v>
      </c>
      <c r="B41" s="5" t="n">
        <v>-284</v>
      </c>
      <c r="C41" s="5" t="n">
        <v>349</v>
      </c>
    </row>
    <row r="42" spans="1:3">
      <c r="A42" s="4" t="s">
        <v>130</v>
      </c>
      <c r="B42" s="5" t="n">
        <v>698</v>
      </c>
      <c r="C42" s="5" t="n">
        <v>-7</v>
      </c>
    </row>
    <row r="43" spans="1:3">
      <c r="A43" s="4" t="s">
        <v>131</v>
      </c>
      <c r="B43" s="5" t="n">
        <v>12431</v>
      </c>
      <c r="C43" s="5" t="n">
        <v>11170</v>
      </c>
    </row>
    <row r="44" spans="1:3">
      <c r="A44" s="4" t="s">
        <v>132</v>
      </c>
      <c r="B44" s="6" t="n">
        <v>13129</v>
      </c>
      <c r="C44" s="6" t="n">
        <v>11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7"/>
    <col customWidth="1" max="6" min="6" width="24"/>
    <col customWidth="1" max="7" min="7" width="55"/>
  </cols>
  <sheetData>
    <row r="1" spans="1:7">
      <c r="A1" s="1" t="s">
        <v>133</v>
      </c>
      <c r="B1" s="2" t="s">
        <v>134</v>
      </c>
      <c r="C1" s="2" t="s">
        <v>135</v>
      </c>
      <c r="D1" s="2" t="s">
        <v>136</v>
      </c>
      <c r="E1" s="2" t="s">
        <v>137</v>
      </c>
      <c r="F1" s="2" t="s">
        <v>138</v>
      </c>
      <c r="G1" s="2" t="s">
        <v>139</v>
      </c>
    </row>
    <row r="2" spans="1:7">
      <c r="A2" s="4" t="s">
        <v>140</v>
      </c>
      <c r="B2" s="6" t="n">
        <v>78624</v>
      </c>
      <c r="C2" s="6" t="n">
        <v>270</v>
      </c>
      <c r="D2" s="6" t="n">
        <v>120247</v>
      </c>
      <c r="E2" s="6" t="n">
        <v>85029</v>
      </c>
      <c r="F2" s="6" t="n">
        <v>-113246</v>
      </c>
      <c r="G2" s="6" t="n">
        <v>-13676</v>
      </c>
    </row>
    <row r="3" spans="1:7">
      <c r="A3" s="4" t="s">
        <v>141</v>
      </c>
      <c r="C3" s="5" t="n">
        <v>27018000</v>
      </c>
      <c r="F3" s="5" t="n">
        <v>11754000</v>
      </c>
    </row>
    <row r="4" spans="1:7">
      <c r="A4" s="4" t="s">
        <v>142</v>
      </c>
      <c r="B4" s="5" t="n">
        <v>73</v>
      </c>
      <c r="E4" s="5" t="n">
        <v>73</v>
      </c>
    </row>
    <row r="5" spans="1:7">
      <c r="A5" s="4" t="s">
        <v>143</v>
      </c>
      <c r="B5" s="5" t="n">
        <v>29</v>
      </c>
      <c r="D5" s="5" t="n">
        <v>-15</v>
      </c>
      <c r="F5" s="6" t="n">
        <v>44</v>
      </c>
    </row>
    <row r="6" spans="1:7">
      <c r="A6" s="4" t="s">
        <v>144</v>
      </c>
      <c r="F6" s="5" t="n">
        <v>-5000</v>
      </c>
    </row>
    <row r="7" spans="1:7">
      <c r="A7" s="4" t="s">
        <v>145</v>
      </c>
      <c r="B7" s="5" t="n">
        <v>467</v>
      </c>
      <c r="D7" s="5" t="n">
        <v>-473</v>
      </c>
      <c r="F7" s="6" t="n">
        <v>940</v>
      </c>
    </row>
    <row r="8" spans="1:7">
      <c r="A8" s="4" t="s">
        <v>146</v>
      </c>
      <c r="F8" s="5" t="n">
        <v>-98000</v>
      </c>
    </row>
    <row r="9" spans="1:7">
      <c r="A9" s="4" t="s">
        <v>147</v>
      </c>
      <c r="B9" s="5" t="n">
        <v>-615</v>
      </c>
      <c r="D9" s="5" t="n">
        <v>-2436</v>
      </c>
      <c r="F9" s="6" t="n">
        <v>1821</v>
      </c>
    </row>
    <row r="10" spans="1:7">
      <c r="A10" s="4" t="s">
        <v>148</v>
      </c>
      <c r="F10" s="5" t="n">
        <v>-168000</v>
      </c>
    </row>
    <row r="11" spans="1:7">
      <c r="A11" s="4" t="s">
        <v>149</v>
      </c>
      <c r="B11" s="5" t="n">
        <v>395</v>
      </c>
      <c r="F11" s="6" t="n">
        <v>395</v>
      </c>
    </row>
    <row r="12" spans="1:7">
      <c r="A12" s="4" t="s">
        <v>150</v>
      </c>
      <c r="F12" s="5" t="n">
        <v>41000</v>
      </c>
    </row>
    <row r="13" spans="1:7">
      <c r="A13" s="4" t="s">
        <v>151</v>
      </c>
      <c r="B13" s="5" t="n">
        <v>-129</v>
      </c>
      <c r="F13" s="6" t="n">
        <v>-129</v>
      </c>
    </row>
    <row r="14" spans="1:7">
      <c r="A14" s="4" t="s">
        <v>152</v>
      </c>
      <c r="F14" s="5" t="n">
        <v>-25000</v>
      </c>
    </row>
    <row r="15" spans="1:7">
      <c r="A15" s="4" t="s">
        <v>153</v>
      </c>
      <c r="B15" s="5" t="n">
        <v>472</v>
      </c>
      <c r="D15" s="5" t="n">
        <v>472</v>
      </c>
    </row>
    <row r="16" spans="1:7">
      <c r="A16" s="4" t="s">
        <v>47</v>
      </c>
      <c r="B16" s="5" t="n">
        <v>414</v>
      </c>
      <c r="E16" s="5" t="n">
        <v>414</v>
      </c>
    </row>
    <row r="17" spans="1:7">
      <c r="A17" s="4" t="s">
        <v>154</v>
      </c>
      <c r="B17" s="5" t="n">
        <v>680</v>
      </c>
      <c r="G17" s="5" t="n">
        <v>680</v>
      </c>
    </row>
    <row r="18" spans="1:7">
      <c r="A18" s="4" t="s">
        <v>155</v>
      </c>
      <c r="B18" s="5" t="n">
        <v>-233</v>
      </c>
      <c r="G18" s="5" t="n">
        <v>-233</v>
      </c>
    </row>
    <row r="19" spans="1:7">
      <c r="A19" s="4" t="s">
        <v>156</v>
      </c>
      <c r="B19" s="5" t="n">
        <v>80177</v>
      </c>
      <c r="C19" s="6" t="n">
        <v>270</v>
      </c>
      <c r="D19" s="5" t="n">
        <v>117795</v>
      </c>
      <c r="E19" s="5" t="n">
        <v>85516</v>
      </c>
      <c r="F19" s="6" t="n">
        <v>-110175</v>
      </c>
      <c r="G19" s="5" t="n">
        <v>-13229</v>
      </c>
    </row>
    <row r="20" spans="1:7">
      <c r="A20" s="4" t="s">
        <v>157</v>
      </c>
      <c r="C20" s="5" t="n">
        <v>27018000</v>
      </c>
      <c r="F20" s="5" t="n">
        <v>11467000</v>
      </c>
    </row>
    <row r="21" spans="1:7">
      <c r="A21" s="4" t="s">
        <v>158</v>
      </c>
      <c r="B21" s="6" t="n">
        <v>64228</v>
      </c>
      <c r="C21" s="6" t="n">
        <v>270</v>
      </c>
      <c r="D21" s="5" t="n">
        <v>116427</v>
      </c>
      <c r="E21" s="5" t="n">
        <v>82548</v>
      </c>
      <c r="F21" s="6" t="n">
        <v>-120406</v>
      </c>
      <c r="G21" s="5" t="n">
        <v>-14611</v>
      </c>
    </row>
    <row r="22" spans="1:7">
      <c r="A22" s="4" t="s">
        <v>159</v>
      </c>
      <c r="B22" s="5" t="n">
        <v>27017824</v>
      </c>
      <c r="C22" s="5" t="n">
        <v>27018000</v>
      </c>
      <c r="F22" s="5" t="n">
        <v>12746000</v>
      </c>
    </row>
    <row r="23" spans="1:7">
      <c r="A23" s="4" t="s">
        <v>143</v>
      </c>
      <c r="B23" s="6" t="n">
        <v>38</v>
      </c>
      <c r="D23" s="5" t="n">
        <v>-43</v>
      </c>
      <c r="F23" s="6" t="n">
        <v>81</v>
      </c>
    </row>
    <row r="24" spans="1:7">
      <c r="A24" s="4" t="s">
        <v>144</v>
      </c>
      <c r="F24" s="5" t="n">
        <v>-9000</v>
      </c>
    </row>
    <row r="25" spans="1:7">
      <c r="A25" s="4" t="s">
        <v>147</v>
      </c>
      <c r="B25" s="5" t="n">
        <v>-94</v>
      </c>
      <c r="D25" s="5" t="n">
        <v>475</v>
      </c>
      <c r="F25" s="6" t="n">
        <v>-569</v>
      </c>
    </row>
    <row r="26" spans="1:7">
      <c r="A26" s="4" t="s">
        <v>148</v>
      </c>
      <c r="F26" s="5" t="n">
        <v>219000</v>
      </c>
    </row>
    <row r="27" spans="1:7">
      <c r="A27" s="4" t="s">
        <v>149</v>
      </c>
      <c r="D27" s="5" t="n">
        <v>-2034</v>
      </c>
      <c r="F27" s="6" t="n">
        <v>2034</v>
      </c>
    </row>
    <row r="28" spans="1:7">
      <c r="A28" s="4" t="s">
        <v>150</v>
      </c>
      <c r="F28" s="5" t="n">
        <v>-215000</v>
      </c>
    </row>
    <row r="29" spans="1:7">
      <c r="A29" s="4" t="s">
        <v>153</v>
      </c>
      <c r="B29" s="5" t="n">
        <v>249</v>
      </c>
      <c r="D29" s="5" t="n">
        <v>249</v>
      </c>
    </row>
    <row r="30" spans="1:7">
      <c r="A30" s="4" t="s">
        <v>47</v>
      </c>
      <c r="B30" s="5" t="n">
        <v>632</v>
      </c>
      <c r="E30" s="5" t="n">
        <v>632</v>
      </c>
    </row>
    <row r="31" spans="1:7">
      <c r="A31" s="4" t="s">
        <v>154</v>
      </c>
      <c r="B31" s="5" t="n">
        <v>-923</v>
      </c>
      <c r="G31" s="5" t="n">
        <v>-923</v>
      </c>
    </row>
    <row r="32" spans="1:7">
      <c r="A32" s="4" t="s">
        <v>155</v>
      </c>
      <c r="B32" s="5" t="n">
        <v>143</v>
      </c>
      <c r="G32" s="5" t="n">
        <v>143</v>
      </c>
    </row>
    <row r="33" spans="1:7">
      <c r="A33" s="4" t="s">
        <v>160</v>
      </c>
      <c r="B33" s="6" t="n">
        <v>64273</v>
      </c>
      <c r="C33" s="6" t="n">
        <v>270</v>
      </c>
      <c r="D33" s="6" t="n">
        <v>115074</v>
      </c>
      <c r="E33" s="6" t="n">
        <v>83180</v>
      </c>
      <c r="F33" s="6" t="n">
        <v>-118860</v>
      </c>
      <c r="G33" s="6" t="n">
        <v>-15391</v>
      </c>
    </row>
    <row r="34" spans="1:7">
      <c r="A34" s="4" t="s">
        <v>161</v>
      </c>
      <c r="B34" s="5" t="n">
        <v>27017824</v>
      </c>
      <c r="C34" s="5" t="n">
        <v>27018000</v>
      </c>
      <c r="F34" s="5" t="n">
        <v>1274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5:31Z</dcterms:created>
  <dcterms:modified xmlns:dcterms="http://purl.org/dc/terms/" xmlns:xsi="http://www.w3.org/2001/XMLSchema-instance" xsi:type="dcterms:W3CDTF">2019-04-30T16:55:31Z</dcterms:modified>
</cp:coreProperties>
</file>